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Stockholders' Equity" sheetId="10" state="visible" r:id="rId10"/>
    <sheet xmlns:r="http://schemas.openxmlformats.org/officeDocument/2006/relationships" name="Commitment and Contingencies" sheetId="11" state="visible" r:id="rId11"/>
    <sheet xmlns:r="http://schemas.openxmlformats.org/officeDocument/2006/relationships" name="Subsequent Events" sheetId="12" state="visible" r:id="rId12"/>
    <sheet xmlns:r="http://schemas.openxmlformats.org/officeDocument/2006/relationships" name="Nature of Business and Basis of" sheetId="13" state="visible" r:id="rId13"/>
    <sheet xmlns:r="http://schemas.openxmlformats.org/officeDocument/2006/relationships" name="Recently Issued Accounting Stan" sheetId="14" state="visible" r:id="rId14"/>
    <sheet xmlns:r="http://schemas.openxmlformats.org/officeDocument/2006/relationships" name="Merchandise Warran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Mezzanine Equity" sheetId="18" state="visible" r:id="rId18"/>
    <sheet xmlns:r="http://schemas.openxmlformats.org/officeDocument/2006/relationships" name="Incentive Unit Compensation Arr" sheetId="19" state="visible" r:id="rId19"/>
    <sheet xmlns:r="http://schemas.openxmlformats.org/officeDocument/2006/relationships" name="Segment Reporting" sheetId="20" state="visible" r:id="rId20"/>
    <sheet xmlns:r="http://schemas.openxmlformats.org/officeDocument/2006/relationships" name="Net and Comprehensive Income p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Basis of Presentation and Sum_2" sheetId="25" state="visible" r:id="rId25"/>
    <sheet xmlns:r="http://schemas.openxmlformats.org/officeDocument/2006/relationships" name="Merchandise Warranties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Incentive Unit Compensation A_2" sheetId="29" state="visible" r:id="rId29"/>
    <sheet xmlns:r="http://schemas.openxmlformats.org/officeDocument/2006/relationships" name="Segment Reporting (Tables)" sheetId="30" state="visible" r:id="rId30"/>
    <sheet xmlns:r="http://schemas.openxmlformats.org/officeDocument/2006/relationships" name="Net and Comprehensive Income _2" sheetId="31" state="visible" r:id="rId31"/>
    <sheet xmlns:r="http://schemas.openxmlformats.org/officeDocument/2006/relationships" name="Stockholders' Equity (Details)" sheetId="32" state="visible" r:id="rId32"/>
    <sheet xmlns:r="http://schemas.openxmlformats.org/officeDocument/2006/relationships" name="Subsequent Events (Details)" sheetId="33" state="visible" r:id="rId33"/>
    <sheet xmlns:r="http://schemas.openxmlformats.org/officeDocument/2006/relationships" name="Nature of Business and Basis _2" sheetId="34" state="visible" r:id="rId34"/>
    <sheet xmlns:r="http://schemas.openxmlformats.org/officeDocument/2006/relationships" name="Merchandise Warranties - Narrat" sheetId="35" state="visible" r:id="rId35"/>
    <sheet xmlns:r="http://schemas.openxmlformats.org/officeDocument/2006/relationships" name="Merchandise Warranties - Change" sheetId="36" state="visible" r:id="rId36"/>
    <sheet xmlns:r="http://schemas.openxmlformats.org/officeDocument/2006/relationships" name="Long-Term Debt - Narrative (Det" sheetId="37" state="visible" r:id="rId37"/>
    <sheet xmlns:r="http://schemas.openxmlformats.org/officeDocument/2006/relationships" name="Long-Term Debt - Fair Value Ass" sheetId="38" state="visible" r:id="rId38"/>
    <sheet xmlns:r="http://schemas.openxmlformats.org/officeDocument/2006/relationships" name="Leases - Narrative (Details)" sheetId="39" state="visible" r:id="rId39"/>
    <sheet xmlns:r="http://schemas.openxmlformats.org/officeDocument/2006/relationships" name="Leases - Future Minimum Rental " sheetId="40" state="visible" r:id="rId40"/>
    <sheet xmlns:r="http://schemas.openxmlformats.org/officeDocument/2006/relationships" name="Leases - Future Minimum Lease P" sheetId="41" state="visible" r:id="rId41"/>
    <sheet xmlns:r="http://schemas.openxmlformats.org/officeDocument/2006/relationships" name="Mezzanine Equity (Details)" sheetId="42" state="visible" r:id="rId42"/>
    <sheet xmlns:r="http://schemas.openxmlformats.org/officeDocument/2006/relationships" name="Incentive Unit Compensation A_3" sheetId="43" state="visible" r:id="rId43"/>
    <sheet xmlns:r="http://schemas.openxmlformats.org/officeDocument/2006/relationships" name="Incentive Unit Compensation A_4" sheetId="44" state="visible" r:id="rId44"/>
    <sheet xmlns:r="http://schemas.openxmlformats.org/officeDocument/2006/relationships" name="Incentive Unit Compensation A_5" sheetId="45" state="visible" r:id="rId45"/>
    <sheet xmlns:r="http://schemas.openxmlformats.org/officeDocument/2006/relationships" name="Incentive Unit Compensation A_6" sheetId="46" state="visible" r:id="rId46"/>
    <sheet xmlns:r="http://schemas.openxmlformats.org/officeDocument/2006/relationships" name="Segment Reporting (Details)" sheetId="47" state="visible" r:id="rId47"/>
    <sheet xmlns:r="http://schemas.openxmlformats.org/officeDocument/2006/relationships" name="Net and Comprehensive Income _3" sheetId="48" state="visible" r:id="rId48"/>
    <sheet xmlns:r="http://schemas.openxmlformats.org/officeDocument/2006/relationships" name="Net and Comprehensive Income _4"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1</t>
        </is>
      </c>
      <c r="C2" s="2" t="inlineStr">
        <is>
          <t>Dec.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1009</t>
        </is>
      </c>
    </row>
    <row r="9">
      <c r="A9" s="4" t="inlineStr">
        <is>
          <t>Entity Registrant Name</t>
        </is>
      </c>
      <c r="B9" s="4" t="inlineStr">
        <is>
          <t>Arhaus, Inc.</t>
        </is>
      </c>
    </row>
    <row r="10">
      <c r="A10" s="4" t="inlineStr">
        <is>
          <t>Entity Incorporation, State or Country Code</t>
        </is>
      </c>
      <c r="B10" s="4" t="inlineStr">
        <is>
          <t>DE</t>
        </is>
      </c>
    </row>
    <row r="11">
      <c r="A11" s="4" t="inlineStr">
        <is>
          <t>Entity Tax Identification Number</t>
        </is>
      </c>
      <c r="B11" s="4" t="inlineStr">
        <is>
          <t>87-1729256</t>
        </is>
      </c>
    </row>
    <row r="12">
      <c r="A12" s="4" t="inlineStr">
        <is>
          <t>Entity Address, Address Line One</t>
        </is>
      </c>
      <c r="B12" s="4" t="inlineStr">
        <is>
          <t>51 E. Hines Hill Road</t>
        </is>
      </c>
    </row>
    <row r="13">
      <c r="A13" s="4" t="inlineStr">
        <is>
          <t>Entity Address, City or Town</t>
        </is>
      </c>
      <c r="B13" s="4" t="inlineStr">
        <is>
          <t>Boston Heights</t>
        </is>
      </c>
    </row>
    <row r="14">
      <c r="A14" s="4" t="inlineStr">
        <is>
          <t>Entity Address, State or Province</t>
        </is>
      </c>
      <c r="B14" s="4" t="inlineStr">
        <is>
          <t>OH</t>
        </is>
      </c>
    </row>
    <row r="15">
      <c r="A15" s="4" t="inlineStr">
        <is>
          <t>Entity Address, Postal Zip Code</t>
        </is>
      </c>
      <c r="B15" s="4" t="inlineStr">
        <is>
          <t>44236</t>
        </is>
      </c>
    </row>
    <row r="16">
      <c r="A16" s="4" t="inlineStr">
        <is>
          <t>City Area Code</t>
        </is>
      </c>
      <c r="B16" s="4" t="inlineStr">
        <is>
          <t>440</t>
        </is>
      </c>
    </row>
    <row r="17">
      <c r="A17" s="4" t="inlineStr">
        <is>
          <t>Local Phone Number</t>
        </is>
      </c>
      <c r="B17" s="4" t="inlineStr">
        <is>
          <t>439-7700</t>
        </is>
      </c>
    </row>
    <row r="18">
      <c r="A18" s="4" t="inlineStr">
        <is>
          <t>Title of 12(b) Security</t>
        </is>
      </c>
      <c r="B18" s="4" t="inlineStr">
        <is>
          <t>Class A common stock, $0.001 par value per share</t>
        </is>
      </c>
    </row>
    <row r="19">
      <c r="A19" s="4" t="inlineStr">
        <is>
          <t>Trading Symbol</t>
        </is>
      </c>
      <c r="B19" s="4" t="inlineStr">
        <is>
          <t>ARHS</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36946392</v>
      </c>
    </row>
    <row r="29">
      <c r="A29" s="4" t="inlineStr">
        <is>
          <t>Entity Central Index Key</t>
        </is>
      </c>
      <c r="B29" s="4" t="inlineStr">
        <is>
          <t>0001875444</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On July 14, 2021, the Company was authorized to issue 1,000 shares of common stock, par value $0.001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he Company may be subject to legal proceedings that arise in the ordinary course of business. There are currently no proceedings to which the Company is a party, nor does the Company have knowledge of any proceedings that are threatened against the Company.Commitments and ContingenciesThe Company is involved in litigation and claims that are incidental to its business.  Although the outcome of these matters cannot be determined at the present time, management of the Company believes that the ultimate resolution of these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t>
        </is>
      </c>
      <c r="B4" s="4" t="inlineStr">
        <is>
          <t xml:space="preserve">Subsequent Events The Company has evaluated subsequent events through the date of the issuance of the condensed balance sheets, and no additional matters were identified requiring recognition or disclosure in the financial statements, except for events described below. Reorganization and Initial Public Offering In connection with the IPO, the Company reorganized its ownership structure from a limited liability company to a corporation for the purpose of issuing common stock on a publicly traded exchange. Arhaus, Inc. serves as a holding company that indirectly wholly owns Arhaus, LLC and its subsidiaries. Pursuant to the terms of the Integrated Contribution Agreement by and among the Company, FS Arhaus Holding, Inc. (“FS Arhaus”), a Delaware corporation, Homeworks Holdings Inc. (“Homeworks”) and the unit holders of Arhaus, the following series of transactions were completed on November 8, 2021, which we refer to, collectively, as the Reorganization. These transactions included: • the amendment and restatement of the certificate of incorporation of the Company, to authorize two classes of common stock, Class A common stock and Class B common stock and to authorize the Company to issue up to 750,000,000 shares of common stock, consisting of 600,000,000 share of Class A common stock, par value of $0.001 per share, 100,000,000 shares of Class B common stock, par value of $0.001 and 50,000,000 shares of Preferred Stock; and ◦ the Company’s acquisition of the units of Arhaus currently held by FS Arhaus, Homeworks, John Reed (“Reed”) through the John P Reed Trust dated April 29, 1985, as Amended (“Reed Revocable Trust”) and the members of management who hold incentive units (“Management Unitholders”), pursuant to the mergers and exchange described below, and the issuance in those transactions of Class A common stock to the holders of FS Arhaus and the Management Unitholders and Class B common stock to Homeworks, Reed and the Reed Revocable Trust. The following steps describe the transactions that were completed to effect the Reorganization on November 8, 2021: • Step 1: The Company formed two wholly owned subsidiaries, Ash Merger Sub 1, Inc. (“Merger Sub 1”), a Delaware corporation, and Ash Merger Sub 2, Inc. (“Merger Sub 2”), a Delaware corporation; ◦ Step 2(a): Merger Sub 1 merged with and into FS Arhaus, with FS Arhaus surviving the merger, or Surviving Corporation 1, and became a wholly owned subsidiary of the Company and the holders of FS Arhaus received shares of Class A common stock; ◦ Step 2(b): Merger Sub 2 merged with and into Homeworks, with Homeworks surviving the merger, or Surviving Corporation 2, and became a wholly owned subsidiary of the Company and the owners of Homeworks, received shares of Class B common stock; ◦ Step 2(c): The Management Unitholders contributed their units of Arhaus to the Company in exchange for shares of Class A common stock; ◦ Step 2(d): Reed and the Reed Revocable Trust contributed their respective units of Arhaus to the Company in exchange for shares of Class B common stock; and ◦ Step 2(e): The Company contributed the units of Arhaus that it owns directly to Surviving Corporation 1 and Surviving Corporation 2 in proportion to the units of Arhaus owned by Surviving Corporation 1 and Surviving Corporation 2; and ◦ Step 3: The Company issued shares of our Class A common stock to the purchasers in the IPO. As a result of the Reorganization, a total of 39,623,041 shares of Class A common stock and 87,536,950 shares of Class B common stock were issued to the former holders of FS Arhaus, the former holders of Homeworks, Reed, the Reed Revocable Trust and the Management Unitholders. Of the total 127,159,991 shares of common stock, 2,520,227 shares of Class A common stock and 596,598 shares of Class B common stock issued to Management Unitholders are subject to certain vesting conditions specified in individual award agreements and were issued as restricted shares with similar time-based vesting provisions as the incentive units that were exchanged for such shares. If the vesting conditions of the restricted stock are not satisfied, such restricted stock will be forfeited and canceled. On November 8, 2021, the Company consummated its IPO of 12,903,226 shares of Class A common stock at an IPO price of $13.00 per share. Shares of the Company’s Class A common stock began trading on the NASDAQ Global Select Market under the ticker symbol “ARHS” on November 4, 2021. Revolving Credit Facilities On November 4, 2021 Arhaus terminated its revolving credit facility dated June 25, 2020, of which there were no borrowings drawn. The termination of the revolving credit facility resulted in the Company paying a $0.6 million early termination fee and writing off the remaining unamortized loan costs of $0.8 million. On November 8, 2021, the Company entered into a new revolving credit facility agreement (the “2021 Credit Facility”). The 2021 Credit Facility provides for, among other things, (1) a revolving credit facility, in an aggregate amount not to exceed at any time outstanding the amount of such lender’s commitment, (2) a letter of credit commitment, in an amount equal to the lesser of (a) $10 million, and (b) the amount of the revolving credit facility as of such date, and (3) a swingline loan, in an amount equal to the lesser of (a) $5 million, and (b) the amount of the revolving credit facility as of such date. The aggregate amount of all commitments of all lenders under the 2021 Credit Facility is $50 million, The Company has evaluated subsequent events through the date of the issuance of the condensed consolidated financial statements, and no additional matters were identified requiring recognition or disclosure in the financial statements, except for events described below. Reorganization and Initial Public Offering In connection with the IPO, the Company reorganized its ownership structure from a limited liability company to a corporation for the purpose of issuing common stock on a publicly traded exchange. Arhaus, Inc. serves as a holding company that indirectly wholly owns Arhaus, LLC and its subsidiaries. Pursuant to the terms of the Integrated Contribution Agreement by and among Arhaus, Inc., a Delaware corporation, FS Arhaus Holding, Inc. (“FS Arhaus”), a Delaware corporation, Homeworks Holdings Inc. (“Homeworks”) and the members of management who hold incentive units (“Management Unitholders”) of the Company, the following series of transactions were completed on November 8, 2021, which we refer to, collectively, as the Reorganization. These transactions included: • the amendment and restatement of the certificate of incorporation of Arhaus, Inc., to authorize two classes of common stock, Class A common stock and Class B common stock and to authorize the Company to issue up to 750,000,000 shares of common stock, consisting of 600,000,000 share of Class A common stock, par value of $0.001 per share, 100,000,000 shares of Class B common stock, par value of $0.001 and 50,000,000 shares of Preferred Stock; and • Arhaus, Inc.’s acquisition of the units of the Company currently held by FS Arhaus, Homeworks, John Reed (“Reed”) through the John P Reed Trust dated April 29, 1985, as Amended (“Reed Revocable Trust”) and the Management Unitholders, pursuant to the mergers and exchange described below, and the issuance in those transactions of Class A common stock to the holders of FS Arhaus and the Management Unitholders and Class B common stock to Homeworks, Reed and the Reed Revocable Trust. The following steps describe the transactions that were completed to effect the Reorganization on November 8, 2021: • Step 1: Arhaus, Inc. formed two wholly owned subsidiaries, Ash Merger Sub 1, Inc. (“Merger Sub 1”), a Delaware corporation, and Ash Merger Sub 2, Inc. (“Merger Sub 2”), a Delaware corporation; • Step 2(a): Merger Sub 1 merged with and into FS Arhaus, with FS Arhaus surviving the merger, or Surviving Corporation 1, and became a wholly owned subsidiary of Arhaus, Inc. and the holders of FS Arhaus received shares of Class A common stock; • Step 2(b): Merger Sub 2 merged with and into Homeworks, with Homeworks surviving the merger, or Surviving Corporation 2, and became a wholly owned subsidiary of Arhaus, Inc. and the owners of Homeworks, received shares of Class B common stock; • Step 2(c): The Management Unitholders contributed their units of the Company to Arhaus, Inc. in exchange for shares of Class A common stock; • Step 2(d): Reed and the Reed Revocable Trust contributed their respective units of the Company to Arhaus, Inc. in exchange for shares of Class B common stock; • Step 2(e): Arhaus, Inc. contributed the units of the Company that it owns directly to Surviving Corporation 1 and Surviving Corporation 2 in proportion to the units of the Company owned by Surviving Corporation 1 and Surviving Corporation 2; and • Step 3: Arhaus, Inc. issued shares of our Class A common stock to the purchasers in the IPO. As a result of the Reorganization, a total of 39,623,041 shares of Class A common stock and 87,536,950 shares of Class B common stock were issued to the former holders of FS Arhaus, the former holders of Homeworks, Reed, the Reed Revocable Trust and the Management Unitholders. Of the total 127,159,991 shares of common stock, 2,520,227 shares of Class A common stock and 596,598 shares of Class B common stock issued to Management Unitholders are subject to certain vesting conditions specified in individual award agreements and were issued as restricted shares with similar time-based vesting provisions as the incentive units that were exchanged for such shares. If the vesting conditions of the restricted stock are not satisfied, such restricted stock will be forfeited and canceled. On November 8, 2021, Arhaus, Inc. consummated its IPO of 12,903,226 shares of Class A common stock at an IPO price of $13.00 per share. Shares of Arhaus, Inc.’s Class A common stock began trading on the NASDAQ Global Select Market under the ticker symbol “ARHS” on November 4, 2021. Arhaus, Inc. used a portion of the net proceeds received from the IPO to pay the term loan exit fee of $64.1 million in connection with the term loan that was repaid on December 28, 2020, as discussed in Note 4. The Company will record an additional $14.6 million of selling, general and administrative expenses in the fourth quarter of 2021 related to the change in fair value of the term loan exit fee as a result of the IPO. Revolving Credit Facilities On November 4, 2021 the Company terminated the Revolver dated June 25, 2020 of which there were no borrowings drawn. The termination of the Revolver resulted in the Company paying an $0.6 million early termination fee and writing off the remaining unamortized loan costs of $0.8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Accounting Policies [Abstract]</t>
        </is>
      </c>
    </row>
    <row r="4">
      <c r="A4" s="4" t="inlineStr">
        <is>
          <t>Nature of Business and Basis of Presentation</t>
        </is>
      </c>
      <c r="B4" s="4" t="inlineStr">
        <is>
          <t>Nature of Business and Basis of Presentation Nature of Business Arhaus, LLC (the “Company,” “we” or “Arhaus”) is a Delaware limited liability company and is a premium retailer in the home furnishings market, specializing in livable luxury supported by heirloom quality merchandise. Our curated assortments are presented across our sales channels in sophisticated, family friendly and unique lifestyle settings. We offer merchandise assortments across a number of categories, including furniture, lighting, textiles, décor, and outdoor. We position our retail locations as Showrooms for our brand, while our website acts as a virtual extension of our Showrooms. The Company operated 77 Showrooms as of September 30, 2021. At September 30, 2021 and December 31, 2020, all of the Company’s Class A units are owned by Homeworks Holdings Inc. (“Homeworks”) and John Reed (“Reed”) through the John P Reed Trust dated April 29, 1985, as Amended (“Reed Revocable Trust”). All shares of Homeworks are owned by the Reed Revocable Trust and related party trusts of Reed. All of the Company’s Class B units are owned by FS Arhaus Holding, Inc., a Delaware corporation. See Note 12 for our discussion of the reorganization of the Company that was consummated on November 8, 2021. Effects of COVID-19 on Our Business The COVID-19 outbreak in the first quarter of fiscal year 2020 caused disruption to our business operations. In our initial response to the COVID-19 health crisis, we undertook immediate adjustments to our business operations including temporarily closing all retail locations, furloughing employees, minimizing expenses and delaying investments, including pausing some inventory orders while we assessed the status of our business. Our approach to the crisis evolved quickly as our business trends substantially improved during the second through fourth quarters of fiscal year 2020 as a result of both the reopening of our Showrooms and strong consumer demand for our products. We had reopened all of our Showrooms and Outlet stores by June 30, 2020, although currently many of our Showrooms and Outlets continue to conduct business with occupancy limitations and other operational restrictions. While we have been able to serve our clients and operate our business through the ongoing COVID-19 health crisis, there can be no assurance that future events will not have an impact on our business, results of operations or financial condition since the extent and duration of the health crisis remains uncertain. Future adverse developments in connection with the COVID-19 crisis, including additional waves or resurgences of COVID-19 outbreaks, new strains or variants of the virus, evolving international, federal, state and local restrictions and safety regulations in response to COVID-19 risks, changes in consumer behavior and health concerns, the pace of economic activity in the wake of the COVID-19 crisis, or other similar issues could adversely affect our business, results of operations or financial condition in the future, or our financial results and business performance in future periods. Various constraints in our merchandise supply chain have resulted in delays in our ability to convert demand into net revenue at normal historical rates. We anticipate that the business conditions related to COVID-19 will continue to adversely affect the capacity of our vendors and supply chain to meet our demand during fiscal year 2021. We expect that our supply chain may catch up to demand in the foreseeable future, but business circumstances and operational conditions in numerous international locations where our vendors operate cannot be predicted with certainty. Depending on the future course of the pandemic and further outbreaks, we may experience further restrictions and closures of our physical operations in our Showrooms, Design Studios and Outlet stores. Although we experienced strong demand for our products during fiscal year 2020 and the nine months ended September 30, 2021, some of the demand may have been driven by stay-at-home restrictions that were in place throughout many parts of the United States. The exact impact of future changes to these stay-at-home restrictions cannot be predicted with certainty. Basis of Presentation The condensed consolidated financial statements have been prepared in conformity with accounting principles generally accepted in the United States of America (“U.S. GAAP”). The accompanying condensed consolidated financial statements include our accounts and those of our wholly owned subsidiaries. Accordingly, all intercompany balances and transactions have been eliminated through the consolidation process. Certain reclassifications have been made to prior years' condensed consolidated financial statements to conform to the current year's presentation. Unaudited Interim Condensed Financial Statements The accompanying condensed consolidated balance sheet at September 30, 2021, the condensed consolidated statements of comprehensive income and changes in mezzanine equity and members’ deficit for the nine and three months ended September 30, 2021 and 2020, the condensed consolidated statements of cash flows for the nine months ended September 30, 2021 and 2020, and the related interim condensed consolidated disclosures are unaudited and have been prepared pursuant to the rules and regulations of the Securities and Exchange Commission for interim financial information. Accordingly, they do not include all of the information and footnotes required by U.S. GAAP for complete financial statements. In management’s opinion, the accompanying condensed consolidated financial statements contain all adjustments, consisting of only normal recurring adjustments, necessary for a fair statement of the Company’s financial position at September 30, 2021; the results of operations and changes in mezzanine equity and members’ deficit for the nine and three months ended September 30, 2021 and 2020; and cash flows for the nine months ended September 30, 2021 and 2020. The condensed consolidated balance sheet as of December 31, 2020 included herein was derived from audited financial statements, but does not include all disclosures required by U.S. GAAP. The results for the nine and three months ended September 30, 2021 and 2020 are not necessarily indicative of the operating results to be expected for the full fiscal year or any future period. Certain information and footnote disclosures normally included in annual financial statements prepared in accordance with U.S. GAAP have been condensed or omitted. Therefore, these condensed consolidated financial statements should be read in conjunction with the consolidated financial statements and notes thereto included in the Company's final prospectus filed with the SEC pursuant to Rule 424(b)(4) under the Securities Act of 1933, as amended, dated November 3, 2021. Use of Estimates The preparation of our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The accounting estimates and other matters included within our condensed consolidated financial statements, notes to the condensed consolidated financial statements and management’s discussion and analysis are revenue recognition, including a reserve for merchandise returns, goodwill and fair value of financial instruments which include, but are not limited to accounts receivable, payables, lease obligations, incentive unit compensation and a derivative instrument. Client Deposits Client deposits represent payments made by clients on orders. At the time of purchase,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that client deposits as of September 30, 2021 will be recognized as net revenue within the next 12 months, as the performance obligations are satisfied. Gift Cards The Company sells gift cards to clients in our Showrooms and through our website. Such gift cards do not have expiration dates. We defer revenue when payments are received in advance of performance for unsatisfied obligations related to our gift cards. The liability related to unredeemed gift cards of $0.8 million and $0.8 million is recorded in the accrued other expenses line item of the condensed consolidated balance sheets at September 30, 2021 and December 31, 2020, respectively. The Company recognizes income associated with breakage proportional to actual gift card redemptions. Fair Values of Financial Instruments The Company’s primary financial instruments are accounts receivable, payables, lease obligations, incentive unit compensation and a derivative instrument. Due to the short-term maturities of accounts receivable and payables, the Company believes the fair values of these instruments approximate their respective carrying values at September 30, 2021 and December 31, 2020. See Note 4 for discussion of our derivative, Note 5 for discussion of our lease obligations and Note 7 for discussion of our incentive unit compensation instruments. The Company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 Correction of an Immaterial Error During the third quarter of 2021, the Company recorded an out-of-period adjustment to correct prior period overstatements of property, furniture and equipment, net and the cumulative understatement of selling, general and administrative expenses of $3.0 million. The errors were primarily caused by a capital lease asset being depreciated over a longer incorrect useful life. Management evaluated the impacts of the out-of-period adjustments to correct the errors for the nine and three months ended September 30, 2021 and for prior periods, both individually and in the aggregate, and concluded that the adjustment was not material to the Company’s consolidated annual or interim financial statements for all impacted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Accounting Policies [Abstract]</t>
        </is>
      </c>
    </row>
    <row r="4">
      <c r="A4" s="4" t="inlineStr">
        <is>
          <t>Recently Issued Accounting Standards</t>
        </is>
      </c>
      <c r="B4" s="4" t="inlineStr">
        <is>
          <t xml:space="preserve">Recently Issued Accounting Standards New Accounting Standards or Updates Not Yet Adopted In February 2016, the Financial Accounting Standards Board (“FASB”) issued Accounting Standards Update (“ASU”) 2016-02, Leases, which for operating leases, requires a lessee to recognize a right-of-use asset and a lease liability, initially measured at the present value of the lease payments, on its balance sheets. While it will still be necessary for lessees to distinguish between “operating” and “financing” (formerly known as “capital”) leases, and for lessors to distinguish between sales-type, direct financing, and operating leases, these distinctions will primarily affect how a lessee or lessor must recognize expense or income, respectively, in its income statement. The new guidance is effective for financial statements issued for annual periods beginning after December 15, 2021, for the Company. Early adoption is permitted. The adoption of this ASU will result in a material increase on the Company’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rchandise Warranties</t>
        </is>
      </c>
      <c r="B1" s="2" t="inlineStr">
        <is>
          <t>9 Months Ended</t>
        </is>
      </c>
    </row>
    <row r="2">
      <c r="B2" s="2" t="inlineStr">
        <is>
          <t>Sep. 30, 2021</t>
        </is>
      </c>
    </row>
    <row r="3">
      <c r="A3" s="3" t="inlineStr">
        <is>
          <t>Product Warranties Disclosures [Abstract]</t>
        </is>
      </c>
    </row>
    <row r="4">
      <c r="A4" s="4" t="inlineStr">
        <is>
          <t>Merchandise Warranties</t>
        </is>
      </c>
      <c r="B4" s="4" t="inlineStr">
        <is>
          <t>Merchandise Warranties The Company warrants certain merchandise to be free of defects in both construction materials and workmanship from the date the performance obligation was fulfilled to the client for three A reconciliation of the changes in our limited merchandise warranty liability is as follows (amounts in thousands): Nine Months Ended September 30, Three Months Ended September 30, 2021 2020 2021 2020 Balance as of beginning of period $ 3,326 $ 3,164 $ 3,868 $ 3,020 Accruals during the period 5,652 3,211 2,138 1,112 Settlements during the period (4,712) (3,306) (1,740) (1,063) Balance as of end of the period (1) $ 4,266 $ 3,069 $ 4,266 $ 3,069 (1) - $2.4 million and $1.8 million were recorded in accrued other expenses at September 30, 2021 and December 31, 2020, respectively. The remainder is recorded in other long-term liabilities. We recorded accruals during the periods presented in the table above, primarily to reflect charges that relate to limited merchandise warranties issued during the respectiv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On June 25, 2020, the Company entered into a credit agreement (“Revolver”), which includes a revolving credit facility of $30.0 million with availability limited pursuant to a borrowing base formulated based on specified percentages of eligible inventory, net of reserves. The Company’s borrowings under the Revolver bears variable interest rates at the LIBOR index rate (“LIBOR”) plus the applicable margin (5.5% at September 30, 2021). In the event LIBOR ceases to be available during the term of the Revolver, the Revolver provides procedures to determine an Alternate Base Rate. At September 30, 2021, we had no availability on the Revolver based on the borrowing base formula. The Company has the option, subject to terms and conditions, to borrow on the Revolver by means of LIBOR loans. The Revolver has certain financial covenants, including a minimum fixed charge ratio and minimum EBITDA requirements. The Revolver carries a non-use fee of 0.50% per annum. Loan costs related to the Revolver of $1.5 million are recorded in other noncurrent assets, net on the condensed consolidated balance sheets and are amortized over the term of the debt on a straight-line basis, which approximates the effective interest method. Amortization expense was $0.4 million and $0.1 million for the nine and three months ended September 30, 2021, and is included in interest expense within the condensed consolidated statements of comprehensive income. Accumulated amortization related to loan costs for the revolver was $0.6 million as of September 30, 2021. The Revolver expires on June 25, 2023. Prior to the Company entering into the Revolver, the debt structure (“Prior Credit Facilities”) included a revolving credit facility of $30.0 million (the “Prior Revolver”) with availability limited pursuant to a borrowing base formula based on specified percentages of eligible inventories and accounts receivable. The Company had the option, subject to terms and conditions, to borrow on the Prior Revolver by means of any combination of Base Rate Loans or LIBOR Loans. The Company’s borrowings under the Prior Revolver bore variable interest rates for Base Rate Loans of the greater of (a) the Federal Funds Rate plus 0.5%, (b) the Prime Rate, (c) the LIBOR Rate plus 1%, and (d) 4.00% and at LIBOR loans at LIBOR plus the applicable margin. The Prior Revolver carried a non-use fee of 0.50% per annum. Loan costs related to the Prior Revolver were recorded in other noncurrent assets, net and were amortized over the term of the debt on a straight-line basis. Amortization expense was $0.2 million and $0.0 million for the nine and three months ended September 30, 2020, and is included in interest expense within the condensed consolidated statements of comprehensive income. The unamortized balance of the loan costs of $0.6 million as of June 25, 2020 were written off as interest expense within the condensed consolidated statements of comprehensive income, as the Company entered into a new credit agreement with different lenders. The Company’s Prior Credit Facilities also included a term loan of $40.0 million (the “Term Loan”). The Term Loan bore interest at a rate equal to 16.0% per annum, of which 12.0% per annum was to be paid in cash and 4.0% per annum was to be paid in kind by capitalizing such amount and adding it to the principal amount of the loan each quarter. The Company was required to make a prepayment on the Term Loan in an amount not less than 50 percent of the Company’s Excess Cash Flow, as defined, on or before May 15 th of the year following such fiscal year. Other than the mandatory Excess Cash Flow payments, as defined, which were calculated at the end of each fiscal year, the Term Loan had no required periodic principal payments during the term. The Term Loan facility permitted early principal payments subject to a 1.0% prepayment premium through December 26, 2020, and none thereafter. The Term Loan was paid in full on December 28, 2020. Financing costs related to the Term Loan were amortized over the term of the Term Loan, on a straight-line basis, which approximated the effective interest method. Amortization expense was $0.5 million and $0.2 million for the nine and three months ended September 30, 2020, and is included in interest expense within the condensed consolidated statements of comprehensive income. The Company’s Term Loan had an exit fee clause which allowed the holder of the Term Loan to receive either $3.0 million upon repayment of the Term Loan or a payout equivalent to 4.0% of the total equity value of the Company. The 4.0% of the total equity value of the Company payout is payable upon a change of control, qualified IPO or sale of all or substantially all assets of the Company. In connection with the repayment of the Term Loan on December 28, 2020, the holder informed the Company they would decline the option to receive the $3.0 million and elect to receive a payout equivalent to 4.0% of the equity value of the Company. The exit fee is treated as a derivative and adjusted to fair value each reporting period. The Company recorded a liability of $49.5 million and $19.6 million at September 30, 2021 and December 31, 2020, respectively, related to the derivative that is classified within other long-term liabilities on the condensed consolidated balance sheets. At September 30, 2021, the Company’s valuation of the derivative liability was measured using the probability-weighted expected return model (“PWERM”). The PWERM is a scenario-based methodology that estimates the fair value of the derivative based upon an analysis of future values for the Company. The Company considered two different scenarios: (a) remain private; and (b) IPO. Under the remain private scenario, as of September 30, 2021, the Company estimated the enterprise value by weighting the guideline public company method and the discounted cash flow method, and then relied on the option pricing method (“OPM”) and applied a discount for lack of marketability (“DLOM”). The OPM estimated the value using the Black-Scholes OPM. The Company will continue to evaluate the above assumptions for each reporting period. The fair value of the exit fee has been determined utilizing unobservable inputs and therefore is a Level 3 measurement under the fair value hierarchy. The key assumptions used within the Black-Scholes OPM as of September 30, 2021 are as follows: September 30, Term 10 years Risk-free rate of return 1.50% Volatility 40.00% Dividend yield 0% At December 31, 2020, the Company used a discounted cash flow method and guideline public company method to determine the fair value of equity which was used to calculate the fair value of the derivative liability. The key assumptions used within the valuation as December 31, 2020 are as follows: December 31, Term 10 years Risk-free rate of return 0.90% Volatility 40.00% Dividend yield 0% The assumed volatility assumption is based on that of an identified group of comparable public companies. The fair value of the exit fee has been determined utilizing unobservable inputs and therefore is a Level 3 measurement under the fair value hierarchy. The Company was in compliance with all covenants at September 30, 2021 and December 31, 2020. See Note 12 for a discussion of the termination of the revolver and the entering into a new revolving credit facility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leases real estate and equipment under operating leases, some of which are from related parties. The most significant obligations under these lease agreements require the payments of periodic rentals, real estate taxes, insurance and maintenance costs. Rent expense for the nine months ended September 30, 2021 and 2020 was $47.1 million and $43.5 million, respectively. Rent expense for the three months ended September 30, 2021 and 2020 was $15.8 million and $14.5 million, respectively. Amortization of landlord improvements for the nine months ended September 30, 2021 and 2020 was $8.7 million and $7.8 million, respectively. Amortization of landlord improvements for the three months ended September 30, 2021 and 2020 was $3.1 million and $2.7 million, respectively. Depending on particular Showroom leases, the Company can also owe a percentage rent payment if particular Showrooms meet certain sales figures. Percentage rent expense for the nine months ended September 30, 2021 and 2020 was $2.5 million and $0.7 million, respectively. Percentage rent expense for the three months ended September 30, 2021 and 2020 was $1.3 million and $0.1 million, respectively. In March, 2021, the Company entered into a lease agreement with a related party for a distribution center and manufacturing building, with construction expected to be completed in the fourth quarter of 2021. The base lease term is for 12-years, with a 10-year renewal option and two additional 5-year renewal options at the higher of the minimum base rent or the fair market rent at the time of renewal execution. The monthly rental payments range from $0.2 million to $0.3 million during the 12-year base lease term and from $0.4 million to $0.5 million during the 10-year renewal period. The Company has concluded that the lease is an operating lease. Future minimum rental payments required under operating leases with initial or remaining noncancelable lease terms as of September 30, 2021, are as follows (amounts in thousands): Year Ending December 31, Third Party Related Party Total Remainder of 2021 $ 10,234 $ 1,143 $ 11,377 2022 40,802 4,596 45,398 2023 36,813 4,686 41,499 2024 32,614 3,873 36,487 2025 28,135 3,455 31,590 2026 24,569 3,374 27,943 Thereafter 104,163 25,564 129,727 $ 277,330 $ 46,691 $ 324,021 In September, 2014, the Company entered into a lease agreement with a related party on a triple net basis for our headquarters building and distribution center, with construction completed during 2016. The base lease term is 17-years, with a 10-year renewal option at fixed rental payments, and with two additional 5-year renewal options at the fair market rental payments. The monthly rental payments range from $0.2 million to $0.5 million during the 17-year base lease term and from $0.5 million to $0.6 million during the 10-year renewal period. The Company has concluded that the lease is a capital lease. The capital lease obligation and related asset were valued at $45 million and were recorded in 2016 when the Company took control of the property. In September 2021, the Company amended the existing capital lease agreement to extend the lease term for an additional three years, which increased the capital lease obligation by $2.4 million and includes monthly rental payments of $0.6 million. Further, the amended capital lease agreement provides for the expansion of the Company’s distribution center and monthly rental payments that have not been determined as of September 30, 2021. As part of the amended capital lease agreement, we qualify as the deemed owner of the expansion project due to significant involvement during the construction period under build-to-suit lease accounting requirements. We recorded the cost of the expansion in property, furniture and equipment, net and the offsetting lease financing obligations is recorded in accrued other expenses on our condensed consolidated balance sheets. As of September 30, 2021, we have recognized an asset and recorded a build-to-suit financing obligation of $1.1 million in accrued other expenses. During the fourth quarter of 2021 the related party lessor sold its interest in the leased assets to a third party. As a result, the lease will no longer be with a related party of the Company. Accumulated amortization was $9.5 million and $5.3 million at September 30, 2021 and December 31, 2020, respectively. Future minimum lease payments at September 30, 2021, for the capital lease related to the Company’s corporate headquarters and distribution center, are as follows (amounts in thousands): Year Ending December 31, Remainder of 2021 $ 1,168 2022 4,673 2023 4,673 2024 4,673 2025 4,673 2026 5,132 Thereafter 120,392 145,384 Less: Amount representing interest (95,287) $ 50,097 The Company has received certain rent abatements and has scheduled rent increases under various real estate leases. The condensed consolidated statements of comprehensive income reflects rent expense on a straight-line basis over the terms of the respective leases. A deferred rental obligation of $76.5 million and $71.2 million related to the lease incentives and the straight-line rent expense is reflected in the condensed consolidated balance sheets at September 30, 2021 and December 31, 2020, respectively, in the deferred rent and lease incentives line i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1</t>
        </is>
      </c>
    </row>
    <row r="3">
      <c r="A3" s="3" t="inlineStr">
        <is>
          <t>Temporary Equity Disclosure [Abstract]</t>
        </is>
      </c>
    </row>
    <row r="4">
      <c r="A4" s="4" t="inlineStr">
        <is>
          <t>Mezzanine Equity</t>
        </is>
      </c>
      <c r="B4" s="4" t="inlineStr">
        <is>
          <t>Mezzanine EquityIn connection with the issuance of the Prior Credit Facilities discussed in Note 4, the Class A and Class B unit equity holders made an aggregate $25.0 million capital contribution to the Company in exchange for 1,250,000 Class A Preferred Units and 1,250,000 Class B Preferred Units, respectively (collectively, the “Preferred Units”).  The Preferred Units were issued pursuant to the Third Amended and Restated Limited Liability Company Agreement of the Company dated June 26, 2017 (the “2017 LLC Agreement”), and accrue a 16% per annum (compounded annually) preferred return.  The Preferred Units have no voting rights and do not participate in profits or losses.  Preferred Unit holders are entitled to receive distributions in excess of tax distributions to Class A and B members in proportion to the accrued and unpaid preferred return and unreturned capital contributions. Further, Preferred Unit holders are entitled to receive proceeds upon a capital transaction before other unit holders in proportion to the accrued and unpaid preferred return and unreturned capital contributions.  The Company can redeem the Preferred Units at our discretion, however, because the Preferred Unit holders control the Board and could force the Company to redeem the Preferred Units they are recorded as mezzanine equity within the condensed consolidated balance sheets.The accumulated 16% preferred return was $15.8 million at September 30, 2020.  On December 29, 2020, the Preferred Units were repaid in full including the preferred retu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Unit Compensation Arrangements</t>
        </is>
      </c>
      <c r="B1" s="2" t="inlineStr">
        <is>
          <t>9 Months Ended</t>
        </is>
      </c>
    </row>
    <row r="2">
      <c r="B2" s="2" t="inlineStr">
        <is>
          <t>Sep. 30, 2021</t>
        </is>
      </c>
    </row>
    <row r="3">
      <c r="A3" s="3" t="inlineStr">
        <is>
          <t>Share-based Payment Arrangement [Abstract]</t>
        </is>
      </c>
    </row>
    <row r="4">
      <c r="A4" s="4" t="inlineStr">
        <is>
          <t>Incentive Unit Compensation Arrangements</t>
        </is>
      </c>
      <c r="B4" s="4" t="inlineStr">
        <is>
          <t>Incentive Unit Compensation Arrangements In May of 2021, the 2017 LLC Agreement and 2017 Equity Plan were amended to authorize the Company to issue up to 967,987 Class G Units. Additionally, in accordance with the amendments the authorized Class F and Class F-1 Units that could be issued were reduced to 2,190,514 and 2,190,514, respectively. No changes to the Company’s Class C and D incentive units were made. The Class C, D, F, F-1 and G Units are collectively referred to as the “Incentive Units.” In May, June and July of 2021, the Company granted Class G Units that vest over a five Class G Units is employed by the Company on the date of such events. Further, certain unit holders who are terminated without cause will have unvested units fully vest upon that event. The holders of the Class G Units do not share in distributions of operating cash flows. Upon the Class G Unit holder’s termination of employment, all unvested Class G Units are forfeited, and the Company has the right to purchase all vested Class G Units at a per unit price equal to the fair market value of Class G Unit determined at the date of such right is exercised as determined by an independent appraisal firm to be mutually agreed to by the Company and unit holder; provided; however, all vested and unvested Class G Units are forfeited without compensation in the event of termination with cause. The Company has recorded Incentive Unit compensation expense of $1.1 million and $0.3 million for the nine months ended September 30, 2021 and 2020, respectively. Incentive Unit compensation expense was $0.7 million and $0.0 million for the three months ended September 30, 2021 and 2020, respectively. Incentive Unit compensation expense is recorded within the selling, general and administrative expenses line item of the condensed consolidated statements of comprehensive income. Total unrecognized compensation cost for the Incentive Units to be recognized in future periods is $12.3 million at September 30, 2021, and will be recognized over a weighted average period of 4.55 years. The total grant-date fair value of incentive units that vested as of September 30, 2021 and December 31, 2020, were $0.3 million and $0.4 million, respectively. Incentive Unit activity through September 30, 2021, is as follows: Class C Class D Class F/F-1 Class G Units Weighted Units Weighted Units Weighted Units Weighted December 31, 2020 1,868,913 $ 0.57 96,318 $ 0.83 4,381,030 $ 0.63 — $ — Granted — — — — — — 701,965 18.10 Forfeited — — — — (109,916) 0.77 — — September 30, 2021 1,868,913 $ 0.57 96,318 $ 0.83 4,271,114 $ 0.63 701,965 $ 18.10 (1) - For each Class F Unit a corresponding Class F-1 Unit is authorized, issued and outstanding. The Class F Units and Class F-1 Units are aggregated for purposes of valuation. Vested Incentive Units as of September 30, 2021 and December 31, 2020, are as follows: Class C Class D Class F/F-1 Class G September 30, 2021 1,653,476 96,318 2,982,442 — December 31, 2020 1,653,476 96,318 2,167,547 — At September 30, 2021, the Company’s valuation of the Incentive Units granted in May, June and July of 2021 were measured using the PWERM. The PWERM is a scenario-based methodology that estimates the fair value of the Incentive Units awarded based upon an analysis of future values for the Company. The Company considered two different scenarios: (a) remain private; and (b) IPO. Under the remain private scenario, as of June 30, 2021, the Company estimated the enterprise value by weighting the guideline public company method and the discounted cash flow method, and then relied on the OPM and applied a DLOM. The OPM estimated the value using the Black-Scholes OPM. The fair value of the Incentive Units have been determined utilizing unobservable inputs and therefore is a Level 3 measurement under the fair value hierarchy. 2021 Awards Term 10 years Risk-free rate of return 1.50% Volatility 40.00% Dividend yield 0% The expected term represents our expected time until a liquidity event as of the valuation date. The assumed volatility assumption is based on that of an identified group of comparable public companies over a similar term. The risk-free rate of return is based on the yields of U.S. Treasury securities with maturities similar to the expected term. We used an expected divided yield of zero, as we do not plan to pay cash dividends for the foreseeable future. The fair values of each class of Incentive Units have been determined utilizing unobservable inputs, and therefore are Level 3 measurements under the fair value hierarchy. Additionally, a probability distribution of possible future equity values is completed and incorporated into the calculation of respective Incentive Unit fair values. This is necessary as upon the occurrence of a liquidity event in the future, the proceeds thereof will be allocated in accordance with the distribution waterfall defined within the 2017 LLC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Jul. 14, 2021</t>
        </is>
      </c>
    </row>
    <row r="2">
      <c r="A2" s="3" t="inlineStr">
        <is>
          <t>Assets</t>
        </is>
      </c>
    </row>
    <row r="3">
      <c r="A3" s="4" t="inlineStr">
        <is>
          <t>Cash and cash equivalents</t>
        </is>
      </c>
      <c r="B3" s="6" t="n">
        <v>149246</v>
      </c>
    </row>
    <row r="4">
      <c r="A4" s="4" t="inlineStr">
        <is>
          <t>Total assets</t>
        </is>
      </c>
      <c r="B4" s="5" t="n">
        <v>495280</v>
      </c>
    </row>
    <row r="5">
      <c r="A5" s="4" t="inlineStr">
        <is>
          <t>Commitments and contingencies (Note 10)</t>
        </is>
      </c>
      <c r="B5" s="4" t="inlineStr">
        <is>
          <t xml:space="preserve"> </t>
        </is>
      </c>
    </row>
    <row r="6">
      <c r="A6" s="3" t="inlineStr">
        <is>
          <t>Stockholders’ Equity</t>
        </is>
      </c>
    </row>
    <row r="7">
      <c r="A7" s="4" t="inlineStr">
        <is>
          <t>Total stockholders’ equity</t>
        </is>
      </c>
      <c r="B7" s="5" t="n">
        <v>-19849</v>
      </c>
    </row>
    <row r="8">
      <c r="A8" s="4" t="inlineStr">
        <is>
          <t>Parent Company</t>
        </is>
      </c>
    </row>
    <row r="9">
      <c r="A9" s="3" t="inlineStr">
        <is>
          <t>Assets</t>
        </is>
      </c>
    </row>
    <row r="10">
      <c r="A10" s="4" t="inlineStr">
        <is>
          <t>Cash and cash equivalents</t>
        </is>
      </c>
      <c r="B10" s="5" t="n">
        <v>0</v>
      </c>
      <c r="C10" s="6" t="n">
        <v>0</v>
      </c>
    </row>
    <row r="11">
      <c r="A11" s="4" t="inlineStr">
        <is>
          <t>Total assets</t>
        </is>
      </c>
      <c r="B11" s="5" t="n">
        <v>0</v>
      </c>
      <c r="C11" s="5" t="n">
        <v>0</v>
      </c>
    </row>
    <row r="12">
      <c r="A12" s="4" t="inlineStr">
        <is>
          <t>Commitments and contingencies (Note 10)</t>
        </is>
      </c>
      <c r="B12" s="5" t="n">
        <v>0</v>
      </c>
      <c r="C12" s="5" t="n">
        <v>0</v>
      </c>
    </row>
    <row r="13">
      <c r="A13" s="3" t="inlineStr">
        <is>
          <t>Stockholders’ Equity</t>
        </is>
      </c>
    </row>
    <row r="14">
      <c r="A14" s="4" t="inlineStr">
        <is>
          <t>Common stock, $0.001 par value per share, 1,000 shares authorized, no shares issued and outstanding</t>
        </is>
      </c>
      <c r="B14" s="5" t="n">
        <v>0</v>
      </c>
      <c r="C14" s="5" t="n">
        <v>0</v>
      </c>
    </row>
    <row r="15">
      <c r="A15" s="4" t="inlineStr">
        <is>
          <t>Total stockholders’ equity</t>
        </is>
      </c>
      <c r="B15" s="6" t="n">
        <v>0</v>
      </c>
      <c r="C1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Our chief operating decision maker (“CODM”)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 that offers an assortment of merchandise across a number of categories, including furniture, lighting, textiles, décor, and outdoor. The assortment of merchandise can be purchased through our Showroom and eCommerce sales channels. The majority of our net revenue is generated through sales to clients in the United States. Sales to clients outside of the United states are not significant. Further, no single client represents more than ten percent or more of our net revenue. The following table shows net revenue by merchandise sales channel for the nine and three months ended September 30, 2021 and 2020, respectively (amounts in thousands): Nine Months Ended September 30, Three Months Ended September 30, 2021 2020 2021 2020 Retail $ 457,439 $ 283,286 $ 166,928 $ 98,894 eCommerce 101,251 61,320 36,405 21,607 Total net revenue $ 558,690 $ 344,606 $ 203,333 $ 120,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and Comprehensive Income per Share</t>
        </is>
      </c>
      <c r="B1" s="2" t="inlineStr">
        <is>
          <t>9 Months Ended</t>
        </is>
      </c>
    </row>
    <row r="2">
      <c r="B2" s="2" t="inlineStr">
        <is>
          <t>Sep. 30, 2021</t>
        </is>
      </c>
    </row>
    <row r="3">
      <c r="A3" s="3" t="inlineStr">
        <is>
          <t>Earnings Per Share [Abstract]</t>
        </is>
      </c>
    </row>
    <row r="4">
      <c r="A4" s="4" t="inlineStr">
        <is>
          <t>Net and Comprehensive Income per Share</t>
        </is>
      </c>
      <c r="B4" s="4" t="inlineStr">
        <is>
          <t>Net and Comprehensive Income per Share As discuss ed in Note 12, the Company reorganized its ownership structure from a limited liability company to a corporation for the purpose of issuing common stock on a publicly traded exchange. As a result of the Reorganization and IPO, existing Class A and Class B Unitholders of the Company were issued Class A and Class B common stock in Arhaus, Inc., in accordance with the distribution waterfall defined in the Company’s 2017 LLC Agreement. The Class A Unitholders received 80,792,206 shares of Class B common stock and the Class B Unitholders received 31,266,536 shares of Class A common stock. Accordingly, all share and per share amounts for all periods presented in the condensed consolidated statements of comprehensive income and this note have been adjusted retroactively, where applicable, to reflect the reorganization transaction. Basic and diluted net and comprehensive income per share for the nine and three months ended September 30, 2021 and 2020, was calculated by adjusting net and comprehensive income attributable to Arhaus, LLC for preferred dividends, and dividing by basic and diluted weighted-average number of common shares outstanding (amounts in thousands except unit and per share data). Management Incentive Unitholders and Preferred Unitholders do not participate in the earnings or losses of the Company as of September 30, 2021 and 2020 and therefore are not participating securities. As such, they are not included within the calculation of basic or diluted earnings per share as of September 30, 2021 and 2020. Nine Months Ended September 30, Three Months Ended September 30, 2021 2020 2021 2020 Numerator Net and comprehensive income $ 30,580 $ 14,432 $ 14,383 $ 783 Less: Preferred units dividend — 4,374 — 1,469 Net and comprehensive income (loss) attributable to the shareholders $ 30,580 $ 10,058 $ 14,383 $ (686) Denominator - Basic and Diluted Weighted-average number of common shares outstanding 112,058,742 112,058,742 112,058,742 112,058,742 Net and comprehensive income (loss) per share, basic and diluted $ 0.27 $ 0.09 $ 0.13 $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he Company may be subject to legal proceedings that arise in the ordinary course of business. There are currently no proceedings to which the Company is a party, nor does the Company have knowledge of any proceedings that are threatened against the Company.Commitments and ContingenciesThe Company is involved in litigation and claims that are incidental to its business.  Although the outcome of these matters cannot be determined at the present time, management of the Company believes that the ultimate resolution of these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For the Company’s discussion of related party transactions see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 xml:space="preserve">Subsequent Events The Company has evaluated subsequent events through the date of the issuance of the condensed balance sheets, and no additional matters were identified requiring recognition or disclosure in the financial statements, except for events described below. Reorganization and Initial Public Offering In connection with the IPO, the Company reorganized its ownership structure from a limited liability company to a corporation for the purpose of issuing common stock on a publicly traded exchange. Arhaus, Inc. serves as a holding company that indirectly wholly owns Arhaus, LLC and its subsidiaries. Pursuant to the terms of the Integrated Contribution Agreement by and among the Company, FS Arhaus Holding, Inc. (“FS Arhaus”), a Delaware corporation, Homeworks Holdings Inc. (“Homeworks”) and the unit holders of Arhaus, the following series of transactions were completed on November 8, 2021, which we refer to, collectively, as the Reorganization. These transactions included: • the amendment and restatement of the certificate of incorporation of the Company, to authorize two classes of common stock, Class A common stock and Class B common stock and to authorize the Company to issue up to 750,000,000 shares of common stock, consisting of 600,000,000 share of Class A common stock, par value of $0.001 per share, 100,000,000 shares of Class B common stock, par value of $0.001 and 50,000,000 shares of Preferred Stock; and ◦ the Company’s acquisition of the units of Arhaus currently held by FS Arhaus, Homeworks, John Reed (“Reed”) through the John P Reed Trust dated April 29, 1985, as Amended (“Reed Revocable Trust”) and the members of management who hold incentive units (“Management Unitholders”), pursuant to the mergers and exchange described below, and the issuance in those transactions of Class A common stock to the holders of FS Arhaus and the Management Unitholders and Class B common stock to Homeworks, Reed and the Reed Revocable Trust. The following steps describe the transactions that were completed to effect the Reorganization on November 8, 2021: • Step 1: The Company formed two wholly owned subsidiaries, Ash Merger Sub 1, Inc. (“Merger Sub 1”), a Delaware corporation, and Ash Merger Sub 2, Inc. (“Merger Sub 2”), a Delaware corporation; ◦ Step 2(a): Merger Sub 1 merged with and into FS Arhaus, with FS Arhaus surviving the merger, or Surviving Corporation 1, and became a wholly owned subsidiary of the Company and the holders of FS Arhaus received shares of Class A common stock; ◦ Step 2(b): Merger Sub 2 merged with and into Homeworks, with Homeworks surviving the merger, or Surviving Corporation 2, and became a wholly owned subsidiary of the Company and the owners of Homeworks, received shares of Class B common stock; ◦ Step 2(c): The Management Unitholders contributed their units of Arhaus to the Company in exchange for shares of Class A common stock; ◦ Step 2(d): Reed and the Reed Revocable Trust contributed their respective units of Arhaus to the Company in exchange for shares of Class B common stock; and ◦ Step 2(e): The Company contributed the units of Arhaus that it owns directly to Surviving Corporation 1 and Surviving Corporation 2 in proportion to the units of Arhaus owned by Surviving Corporation 1 and Surviving Corporation 2; and ◦ Step 3: The Company issued shares of our Class A common stock to the purchasers in the IPO. As a result of the Reorganization, a total of 39,623,041 shares of Class A common stock and 87,536,950 shares of Class B common stock were issued to the former holders of FS Arhaus, the former holders of Homeworks, Reed, the Reed Revocable Trust and the Management Unitholders. Of the total 127,159,991 shares of common stock, 2,520,227 shares of Class A common stock and 596,598 shares of Class B common stock issued to Management Unitholders are subject to certain vesting conditions specified in individual award agreements and were issued as restricted shares with similar time-based vesting provisions as the incentive units that were exchanged for such shares. If the vesting conditions of the restricted stock are not satisfied, such restricted stock will be forfeited and canceled. On November 8, 2021, the Company consummated its IPO of 12,903,226 shares of Class A common stock at an IPO price of $13.00 per share. Shares of the Company’s Class A common stock began trading on the NASDAQ Global Select Market under the ticker symbol “ARHS” on November 4, 2021. Revolving Credit Facilities On November 4, 2021 Arhaus terminated its revolving credit facility dated June 25, 2020, of which there were no borrowings drawn. The termination of the revolving credit facility resulted in the Company paying a $0.6 million early termination fee and writing off the remaining unamortized loan costs of $0.8 million. On November 8, 2021, the Company entered into a new revolving credit facility agreement (the “2021 Credit Facility”). The 2021 Credit Facility provides for, among other things, (1) a revolving credit facility, in an aggregate amount not to exceed at any time outstanding the amount of such lender’s commitment, (2) a letter of credit commitment, in an amount equal to the lesser of (a) $10 million, and (b) the amount of the revolving credit facility as of such date, and (3) a swingline loan, in an amount equal to the lesser of (a) $5 million, and (b) the amount of the revolving credit facility as of such date. The aggregate amount of all commitments of all lenders under the 2021 Credit Facility is $50 million, The Company has evaluated subsequent events through the date of the issuance of the condensed consolidated financial statements, and no additional matters were identified requiring recognition or disclosure in the financial statements, except for events described below. Reorganization and Initial Public Offering In connection with the IPO, the Company reorganized its ownership structure from a limited liability company to a corporation for the purpose of issuing common stock on a publicly traded exchange. Arhaus, Inc. serves as a holding company that indirectly wholly owns Arhaus, LLC and its subsidiaries. Pursuant to the terms of the Integrated Contribution Agreement by and among Arhaus, Inc., a Delaware corporation, FS Arhaus Holding, Inc. (“FS Arhaus”), a Delaware corporation, Homeworks Holdings Inc. (“Homeworks”) and the members of management who hold incentive units (“Management Unitholders”) of the Company, the following series of transactions were completed on November 8, 2021, which we refer to, collectively, as the Reorganization. These transactions included: • the amendment and restatement of the certificate of incorporation of Arhaus, Inc., to authorize two classes of common stock, Class A common stock and Class B common stock and to authorize the Company to issue up to 750,000,000 shares of common stock, consisting of 600,000,000 share of Class A common stock, par value of $0.001 per share, 100,000,000 shares of Class B common stock, par value of $0.001 and 50,000,000 shares of Preferred Stock; and • Arhaus, Inc.’s acquisition of the units of the Company currently held by FS Arhaus, Homeworks, John Reed (“Reed”) through the John P Reed Trust dated April 29, 1985, as Amended (“Reed Revocable Trust”) and the Management Unitholders, pursuant to the mergers and exchange described below, and the issuance in those transactions of Class A common stock to the holders of FS Arhaus and the Management Unitholders and Class B common stock to Homeworks, Reed and the Reed Revocable Trust. The following steps describe the transactions that were completed to effect the Reorganization on November 8, 2021: • Step 1: Arhaus, Inc. formed two wholly owned subsidiaries, Ash Merger Sub 1, Inc. (“Merger Sub 1”), a Delaware corporation, and Ash Merger Sub 2, Inc. (“Merger Sub 2”), a Delaware corporation; • Step 2(a): Merger Sub 1 merged with and into FS Arhaus, with FS Arhaus surviving the merger, or Surviving Corporation 1, and became a wholly owned subsidiary of Arhaus, Inc. and the holders of FS Arhaus received shares of Class A common stock; • Step 2(b): Merger Sub 2 merged with and into Homeworks, with Homeworks surviving the merger, or Surviving Corporation 2, and became a wholly owned subsidiary of Arhaus, Inc. and the owners of Homeworks, received shares of Class B common stock; • Step 2(c): The Management Unitholders contributed their units of the Company to Arhaus, Inc. in exchange for shares of Class A common stock; • Step 2(d): Reed and the Reed Revocable Trust contributed their respective units of the Company to Arhaus, Inc. in exchange for shares of Class B common stock; • Step 2(e): Arhaus, Inc. contributed the units of the Company that it owns directly to Surviving Corporation 1 and Surviving Corporation 2 in proportion to the units of the Company owned by Surviving Corporation 1 and Surviving Corporation 2; and • Step 3: Arhaus, Inc. issued shares of our Class A common stock to the purchasers in the IPO. As a result of the Reorganization, a total of 39,623,041 shares of Class A common stock and 87,536,950 shares of Class B common stock were issued to the former holders of FS Arhaus, the former holders of Homeworks, Reed, the Reed Revocable Trust and the Management Unitholders. Of the total 127,159,991 shares of common stock, 2,520,227 shares of Class A common stock and 596,598 shares of Class B common stock issued to Management Unitholders are subject to certain vesting conditions specified in individual award agreements and were issued as restricted shares with similar time-based vesting provisions as the incentive units that were exchanged for such shares. If the vesting conditions of the restricted stock are not satisfied, such restricted stock will be forfeited and canceled. On November 8, 2021, Arhaus, Inc. consummated its IPO of 12,903,226 shares of Class A common stock at an IPO price of $13.00 per share. Shares of Arhaus, Inc.’s Class A common stock began trading on the NASDAQ Global Select Market under the ticker symbol “ARHS” on November 4, 2021. Arhaus, Inc. used a portion of the net proceeds received from the IPO to pay the term loan exit fee of $64.1 million in connection with the term loan that was repaid on December 28, 2020, as discussed in Note 4. The Company will record an additional $14.6 million of selling, general and administrative expenses in the fourth quarter of 2021 related to the change in fair value of the term loan exit fee as a result of the IPO. Revolving Credit Facilities On November 4, 2021 the Company terminated the Revolver dated June 25, 2020 of which there were no borrowings drawn. The termination of the Revolver resulted in the Company paying an $0.6 million early termination fee and writing off the remaining unamortized loan costs of $0.8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unting and reporting policies of the Company are in accordance with accounting principles generally accepted in the United States of America (U.S. GAAP). Separate statements of operations, comprehensive income, changes in stockholders’ equity, and cash flows have not been presented because the Company has not engaged in any business or other activities except in connection with its form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balance sheet.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rchandise Warranties (Tables)</t>
        </is>
      </c>
      <c r="B1" s="2" t="inlineStr">
        <is>
          <t>9 Months Ended</t>
        </is>
      </c>
    </row>
    <row r="2">
      <c r="B2" s="2" t="inlineStr">
        <is>
          <t>Sep. 30, 2021</t>
        </is>
      </c>
    </row>
    <row r="3">
      <c r="A3" s="3" t="inlineStr">
        <is>
          <t>Product Warranties Disclosures [Abstract]</t>
        </is>
      </c>
    </row>
    <row r="4">
      <c r="A4" s="4" t="inlineStr">
        <is>
          <t>Merchandise Warranty Liability</t>
        </is>
      </c>
      <c r="B4" s="4" t="inlineStr">
        <is>
          <t>A reconciliation of the changes in our limited merchandise warranty liability is as follows (amounts in thousands): Nine Months Ended September 30, Three Months Ended September 30, 2021 2020 2021 2020 Balance as of beginning of period $ 3,326 $ 3,164 $ 3,868 $ 3,020 Accruals during the period 5,652 3,211 2,138 1,112 Settlements during the period (4,712) (3,306) (1,740) (1,063) Balance as of end of the period (1) $ 4,266 $ 3,069 $ 4,266 $ 3,069 (1) - $2.4 million and $1.8 million were recorded in accrued other expenses at September 30, 2021 and December 31, 2020, respectively. The remainder is recorded in other long-term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Fair Value Assumptions for Long-Term Debt</t>
        </is>
      </c>
      <c r="B4" s="4" t="inlineStr">
        <is>
          <t>The key assumptions used within the Black-Scholes OPM as of September 30, 2021 are as follows: September 30, Term 10 years Risk-free rate of return 1.50% Volatility 40.00% Dividend yield 0% December 31, Term 10 years Risk-free rate of return 0.90% Volatility 40.00% Dividend yield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Rental Payments Under Operating Leases</t>
        </is>
      </c>
      <c r="B4" s="4" t="inlineStr">
        <is>
          <t xml:space="preserve">Future minimum rental payments required under operating leases with initial or remaining noncancelable lease terms as of September 30, 2021, are as follows (amounts in thousands): Year Ending December 31, Third Party Related Party Total Remainder of 2021 $ 10,234 $ 1,143 $ 11,377 2022 40,802 4,596 45,398 2023 36,813 4,686 41,499 2024 32,614 3,873 36,487 2025 28,135 3,455 31,590 2026 24,569 3,374 27,943 Thereafter 104,163 25,564 129,727 $ 277,330 $ 46,691 $ 324,021 </t>
        </is>
      </c>
    </row>
    <row r="5">
      <c r="A5" s="4" t="inlineStr">
        <is>
          <t>Schedule of Future Minimum Lease Payments Under Capital Leases</t>
        </is>
      </c>
      <c r="B5" s="4" t="inlineStr">
        <is>
          <t xml:space="preserve">Future minimum lease payments at September 30, 2021, for the capital lease related to the Company’s corporate headquarters and distribution center, are as follows (amounts in thousands): Year Ending December 31, Remainder of 2021 $ 1,168 2022 4,673 2023 4,673 2024 4,673 2025 4,673 2026 5,132 Thereafter 120,392 145,384 Less: Amount representing interest (95,287) $ 50,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entive Unit Compensation Arrangements (Tables)</t>
        </is>
      </c>
      <c r="B1" s="2" t="inlineStr">
        <is>
          <t>9 Months Ended</t>
        </is>
      </c>
    </row>
    <row r="2">
      <c r="B2" s="2" t="inlineStr">
        <is>
          <t>Sep. 30, 2021</t>
        </is>
      </c>
    </row>
    <row r="3">
      <c r="A3" s="3" t="inlineStr">
        <is>
          <t>Share-based Payment Arrangement [Abstract]</t>
        </is>
      </c>
    </row>
    <row r="4">
      <c r="A4" s="4" t="inlineStr">
        <is>
          <t>Incentive Unit Activity</t>
        </is>
      </c>
      <c r="B4" s="4" t="inlineStr">
        <is>
          <t>Incentive Unit activity through September 30, 2021, is as follows: Class C Class D Class F/F-1 Class G Units Weighted Units Weighted Units Weighted Units Weighted December 31, 2020 1,868,913 $ 0.57 96,318 $ 0.83 4,381,030 $ 0.63 — $ — Granted — — — — — — 701,965 18.10 Forfeited — — — — (109,916) 0.77 — — September 30, 2021 1,868,913 $ 0.57 96,318 $ 0.83 4,271,114 $ 0.63 701,965 $ 18.10 (1) - For each Class F Unit a corresponding Class F-1 Unit is authorized, issued and outstanding. The Class F Units and Class F-1 Units are aggregated for purposes of valuation.</t>
        </is>
      </c>
    </row>
    <row r="5">
      <c r="A5" s="4" t="inlineStr">
        <is>
          <t>Incentive Units Vested</t>
        </is>
      </c>
      <c r="B5" s="4" t="inlineStr">
        <is>
          <t xml:space="preserve">Vested Incentive Units as of September 30, 2021 and December 31, 2020, are as follows: Class C Class D Class F/F-1 Class G September 30, 2021 1,653,476 96,318 2,982,442 — December 31, 2020 1,653,476 96,318 2,167,547 — </t>
        </is>
      </c>
    </row>
    <row r="6">
      <c r="A6" s="4" t="inlineStr">
        <is>
          <t>Fair Value Assumptions</t>
        </is>
      </c>
      <c r="B6" s="4" t="inlineStr">
        <is>
          <t>2021 Awards Term 10 years Risk-free rate of return 1.50% Volatility 40.00% Dividend yield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 (Parenthetical) - Parent Company - $ / shares</t>
        </is>
      </c>
      <c r="B1" s="2" t="inlineStr">
        <is>
          <t>Sep. 30, 2021</t>
        </is>
      </c>
      <c r="C1" s="2" t="inlineStr">
        <is>
          <t>Jul. 14, 2021</t>
        </is>
      </c>
    </row>
    <row r="2">
      <c r="A2" s="4" t="inlineStr">
        <is>
          <t>Common stock, par value (in dollars per share)</t>
        </is>
      </c>
      <c r="B2" s="7" t="n">
        <v>0.001</v>
      </c>
      <c r="C2" s="7" t="n">
        <v>0.001</v>
      </c>
    </row>
    <row r="3">
      <c r="A3" s="4" t="inlineStr">
        <is>
          <t>Common stock , shares authorized (in shares)</t>
        </is>
      </c>
      <c r="B3" s="5" t="n">
        <v>1000</v>
      </c>
      <c r="C3" s="5" t="n">
        <v>1000</v>
      </c>
    </row>
    <row r="4">
      <c r="A4" s="4" t="inlineStr">
        <is>
          <t>Common stock, shares issued (in shares)</t>
        </is>
      </c>
      <c r="B4" s="5" t="n">
        <v>0</v>
      </c>
      <c r="C4" s="5" t="n">
        <v>0</v>
      </c>
    </row>
    <row r="5">
      <c r="A5" s="4" t="inlineStr">
        <is>
          <t>Common stock, shares outstanding (in shares)</t>
        </is>
      </c>
      <c r="B5" s="5" t="n">
        <v>0</v>
      </c>
      <c r="C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Net Revenue by Segment</t>
        </is>
      </c>
      <c r="B4" s="4" t="inlineStr">
        <is>
          <t xml:space="preserve">The following table shows net revenue by merchandise sales channel for the nine and three months ended September 30, 2021 and 2020, respectively (amounts in thousands): Nine Months Ended September 30, Three Months Ended September 30, 2021 2020 2021 2020 Retail $ 457,439 $ 283,286 $ 166,928 $ 98,894 eCommerce 101,251 61,320 36,405 21,607 Total net revenue $ 558,690 $ 344,606 $ 203,333 $ 120,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and Comprehensive Income per Share (Tables)</t>
        </is>
      </c>
      <c r="B1" s="2" t="inlineStr">
        <is>
          <t>9 Months Ended</t>
        </is>
      </c>
    </row>
    <row r="2">
      <c r="B2" s="2" t="inlineStr">
        <is>
          <t>Sep. 30, 2021</t>
        </is>
      </c>
    </row>
    <row r="3">
      <c r="A3" s="3" t="inlineStr">
        <is>
          <t>Earnings Per Share [Abstract]</t>
        </is>
      </c>
    </row>
    <row r="4">
      <c r="A4" s="4" t="inlineStr">
        <is>
          <t>Calculation of Basic and Diluted Earnings Per Share</t>
        </is>
      </c>
      <c r="B4" s="4" t="inlineStr">
        <is>
          <t>Nine Months Ended September 30, Three Months Ended September 30, 2021 2020 2021 2020 Numerator Net and comprehensive income $ 30,580 $ 14,432 $ 14,383 $ 783 Less: Preferred units dividend — 4,374 — 1,469 Net and comprehensive income (loss) attributable to the shareholders $ 30,580 $ 10,058 $ 14,383 $ (686) Denominator - Basic and Diluted Weighted-average number of common shares outstanding 112,058,742 112,058,742 112,058,742 112,058,742 Net and comprehensive income (loss) per share, basic and diluted $ 0.27 $ 0.09 $ 0.13 $ (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Details) - Parent Company - $ / shares</t>
        </is>
      </c>
      <c r="B1" s="2" t="inlineStr">
        <is>
          <t>Sep. 30, 2021</t>
        </is>
      </c>
      <c r="C1" s="2" t="inlineStr">
        <is>
          <t>Jul. 14, 2021</t>
        </is>
      </c>
    </row>
    <row r="2">
      <c r="A2" s="3" t="inlineStr">
        <is>
          <t>Class of Stock [Line Items]</t>
        </is>
      </c>
    </row>
    <row r="3">
      <c r="A3" s="4" t="inlineStr">
        <is>
          <t>Common stock , shares authorized (in shares)</t>
        </is>
      </c>
      <c r="B3" s="5" t="n">
        <v>1000</v>
      </c>
      <c r="C3" s="5" t="n">
        <v>1000</v>
      </c>
    </row>
    <row r="4">
      <c r="A4" s="4" t="inlineStr">
        <is>
          <t>Common stock, par value (in dollars per share)</t>
        </is>
      </c>
      <c r="B4" s="7" t="n">
        <v>0.001</v>
      </c>
      <c r="C4" s="7"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Nov. 08, 2021</t>
        </is>
      </c>
      <c r="C1" s="2" t="inlineStr">
        <is>
          <t>Nov. 04, 2021</t>
        </is>
      </c>
      <c r="D1" s="2" t="inlineStr">
        <is>
          <t>Sep. 30, 2021</t>
        </is>
      </c>
      <c r="E1" s="2" t="inlineStr">
        <is>
          <t>Jun. 25, 2020</t>
        </is>
      </c>
    </row>
    <row r="2">
      <c r="A2" s="4" t="inlineStr">
        <is>
          <t>Revolving Credit Facility | Credit Agreement | Credit Agreement - Revolver</t>
        </is>
      </c>
    </row>
    <row r="3">
      <c r="A3" s="3" t="inlineStr">
        <is>
          <t>Subsequent Event [Line Items]</t>
        </is>
      </c>
    </row>
    <row r="4">
      <c r="A4" s="4" t="inlineStr">
        <is>
          <t>Credit facility, face amount</t>
        </is>
      </c>
      <c r="E4" s="6" t="n">
        <v>30000000</v>
      </c>
    </row>
    <row r="5">
      <c r="A5" s="4" t="inlineStr">
        <is>
          <t>Credit facility, basis spread on variable rate</t>
        </is>
      </c>
      <c r="D5" s="4" t="inlineStr">
        <is>
          <t>5.50%</t>
        </is>
      </c>
    </row>
    <row r="6">
      <c r="A6" s="4" t="inlineStr">
        <is>
          <t>Subsequent Event</t>
        </is>
      </c>
    </row>
    <row r="7">
      <c r="A7" s="3" t="inlineStr">
        <is>
          <t>Subsequent Event [Line Items]</t>
        </is>
      </c>
    </row>
    <row r="8">
      <c r="A8" s="4" t="inlineStr">
        <is>
          <t>Common stock , shares authorized (in shares)</t>
        </is>
      </c>
      <c r="B8" s="5" t="n">
        <v>750000000</v>
      </c>
    </row>
    <row r="9">
      <c r="A9" s="4" t="inlineStr">
        <is>
          <t>Preferred stock, shares authorized (in shares)</t>
        </is>
      </c>
      <c r="B9" s="5" t="n">
        <v>50000000</v>
      </c>
    </row>
    <row r="10">
      <c r="A10" s="4" t="inlineStr">
        <is>
          <t>Subsequent Event | Revolving Credit Facility | 2021 Credit Facility</t>
        </is>
      </c>
    </row>
    <row r="11">
      <c r="A11" s="3" t="inlineStr">
        <is>
          <t>Subsequent Event [Line Items]</t>
        </is>
      </c>
    </row>
    <row r="12">
      <c r="A12" s="4" t="inlineStr">
        <is>
          <t>Credit facility, face amount</t>
        </is>
      </c>
      <c r="B12" s="6" t="n">
        <v>50000000</v>
      </c>
    </row>
    <row r="13">
      <c r="A13" s="4" t="inlineStr">
        <is>
          <t>Credit facility, basis spread on variable rate</t>
        </is>
      </c>
      <c r="B13" s="4" t="inlineStr">
        <is>
          <t>1.75%</t>
        </is>
      </c>
    </row>
    <row r="14">
      <c r="A14" s="4" t="inlineStr">
        <is>
          <t>Subsequent Event | Revolving Credit Facility | Credit Agreement | Credit Agreement - Revolver</t>
        </is>
      </c>
    </row>
    <row r="15">
      <c r="A15" s="3" t="inlineStr">
        <is>
          <t>Subsequent Event [Line Items]</t>
        </is>
      </c>
    </row>
    <row r="16">
      <c r="A16" s="4" t="inlineStr">
        <is>
          <t>Credit facility, early termination fee</t>
        </is>
      </c>
      <c r="C16" s="6" t="n">
        <v>600000</v>
      </c>
    </row>
    <row r="17">
      <c r="A17" s="4" t="inlineStr">
        <is>
          <t>Write off of unamortized loan costs</t>
        </is>
      </c>
      <c r="C17" s="6" t="n">
        <v>800000</v>
      </c>
    </row>
    <row r="18">
      <c r="A18" s="4" t="inlineStr">
        <is>
          <t>Subsequent Event | Revolving Credit Facility | Letter of Credit | 2021 Credit Facility</t>
        </is>
      </c>
    </row>
    <row r="19">
      <c r="A19" s="3" t="inlineStr">
        <is>
          <t>Subsequent Event [Line Items]</t>
        </is>
      </c>
    </row>
    <row r="20">
      <c r="A20" s="4" t="inlineStr">
        <is>
          <t>Credit facility, face amount</t>
        </is>
      </c>
      <c r="B20" s="6" t="n">
        <v>10000000</v>
      </c>
    </row>
    <row r="21">
      <c r="A21" s="4" t="inlineStr">
        <is>
          <t>Subsequent Event | Revolving Credit Facility | Swingline Loan | 2021 Credit Facility</t>
        </is>
      </c>
    </row>
    <row r="22">
      <c r="A22" s="3" t="inlineStr">
        <is>
          <t>Subsequent Event [Line Items]</t>
        </is>
      </c>
    </row>
    <row r="23">
      <c r="A23" s="4" t="inlineStr">
        <is>
          <t>Credit facility, face amount</t>
        </is>
      </c>
      <c r="B23" s="6" t="n">
        <v>5000000</v>
      </c>
    </row>
    <row r="24">
      <c r="A24" s="4" t="inlineStr">
        <is>
          <t>Subsequent Event | Restricted Stock</t>
        </is>
      </c>
    </row>
    <row r="25">
      <c r="A25" s="3" t="inlineStr">
        <is>
          <t>Subsequent Event [Line Items]</t>
        </is>
      </c>
    </row>
    <row r="26">
      <c r="A26" s="4" t="inlineStr">
        <is>
          <t>Stock issued in Reorganization (in shares)</t>
        </is>
      </c>
      <c r="B26" s="5" t="n">
        <v>127159991</v>
      </c>
    </row>
    <row r="27">
      <c r="A27" s="4" t="inlineStr">
        <is>
          <t>Subsequent Event | Common, Class A</t>
        </is>
      </c>
    </row>
    <row r="28">
      <c r="A28" s="3" t="inlineStr">
        <is>
          <t>Subsequent Event [Line Items]</t>
        </is>
      </c>
    </row>
    <row r="29">
      <c r="A29" s="4" t="inlineStr">
        <is>
          <t>Common stock , shares authorized (in shares)</t>
        </is>
      </c>
      <c r="B29" s="5" t="n">
        <v>600000000</v>
      </c>
    </row>
    <row r="30">
      <c r="A30" s="4" t="inlineStr">
        <is>
          <t>Common stock, par value (in dollars per share)</t>
        </is>
      </c>
      <c r="B30" s="7" t="n">
        <v>0.001</v>
      </c>
    </row>
    <row r="31">
      <c r="A31" s="4" t="inlineStr">
        <is>
          <t>Stock issued in Reorganization (in shares)</t>
        </is>
      </c>
      <c r="B31" s="5" t="n">
        <v>39623041</v>
      </c>
    </row>
    <row r="32">
      <c r="A32" s="4" t="inlineStr">
        <is>
          <t>Subsequent Event | Common, Class A | IPO</t>
        </is>
      </c>
    </row>
    <row r="33">
      <c r="A33" s="3" t="inlineStr">
        <is>
          <t>Subsequent Event [Line Items]</t>
        </is>
      </c>
    </row>
    <row r="34">
      <c r="A34" s="4" t="inlineStr">
        <is>
          <t>Sale of stock, shares sold (in shares)</t>
        </is>
      </c>
      <c r="B34" s="5" t="n">
        <v>12903226</v>
      </c>
    </row>
    <row r="35">
      <c r="A35" s="4" t="inlineStr">
        <is>
          <t>Sale of stock, price per share (in dollars per share)</t>
        </is>
      </c>
      <c r="B35" s="6" t="n">
        <v>13</v>
      </c>
    </row>
    <row r="36">
      <c r="A36" s="4" t="inlineStr">
        <is>
          <t>Subsequent Event | Common, Class A | Restricted Stock</t>
        </is>
      </c>
    </row>
    <row r="37">
      <c r="A37" s="3" t="inlineStr">
        <is>
          <t>Subsequent Event [Line Items]</t>
        </is>
      </c>
    </row>
    <row r="38">
      <c r="A38" s="4" t="inlineStr">
        <is>
          <t>Stock issued in Reorganization (in shares)</t>
        </is>
      </c>
      <c r="B38" s="5" t="n">
        <v>2520227</v>
      </c>
    </row>
    <row r="39">
      <c r="A39" s="4" t="inlineStr">
        <is>
          <t>Subsequent Event | Common, Class B</t>
        </is>
      </c>
    </row>
    <row r="40">
      <c r="A40" s="3" t="inlineStr">
        <is>
          <t>Subsequent Event [Line Items]</t>
        </is>
      </c>
    </row>
    <row r="41">
      <c r="A41" s="4" t="inlineStr">
        <is>
          <t>Common stock , shares authorized (in shares)</t>
        </is>
      </c>
      <c r="B41" s="5" t="n">
        <v>100000000</v>
      </c>
    </row>
    <row r="42">
      <c r="A42" s="4" t="inlineStr">
        <is>
          <t>Common stock, par value (in dollars per share)</t>
        </is>
      </c>
      <c r="B42" s="7" t="n">
        <v>0.001</v>
      </c>
    </row>
    <row r="43">
      <c r="A43" s="4" t="inlineStr">
        <is>
          <t>Stock issued in Reorganization (in shares)</t>
        </is>
      </c>
      <c r="B43" s="5" t="n">
        <v>87536950</v>
      </c>
    </row>
    <row r="44">
      <c r="A44" s="4" t="inlineStr">
        <is>
          <t>Subsequent Event | Common, Class B | Restricted Stock</t>
        </is>
      </c>
    </row>
    <row r="45">
      <c r="A45" s="3" t="inlineStr">
        <is>
          <t>Subsequent Event [Line Items]</t>
        </is>
      </c>
    </row>
    <row r="46">
      <c r="A46" s="4" t="inlineStr">
        <is>
          <t>Stock issued in Reorganization (in shares)</t>
        </is>
      </c>
      <c r="B46" s="5" t="n">
        <v>5965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Basis of Present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Client deposits, percentage collected (at least)</t>
        </is>
      </c>
      <c r="D4" s="4" t="inlineStr">
        <is>
          <t>50.00%</t>
        </is>
      </c>
    </row>
    <row r="5">
      <c r="A5" s="3" t="inlineStr">
        <is>
          <t>Error Corrections and Prior Period Adjustments Restatement [Line Items]</t>
        </is>
      </c>
    </row>
    <row r="6">
      <c r="A6" s="4" t="inlineStr">
        <is>
          <t>Decrease in property, furniture and equipment</t>
        </is>
      </c>
      <c r="B6" s="6" t="n">
        <v>-137013</v>
      </c>
      <c r="D6" s="6" t="n">
        <v>-137013</v>
      </c>
      <c r="F6" s="6" t="n">
        <v>-117696</v>
      </c>
    </row>
    <row r="7">
      <c r="A7" s="4" t="inlineStr">
        <is>
          <t>Client deposits</t>
        </is>
      </c>
      <c r="B7" s="5" t="n">
        <v>260204</v>
      </c>
      <c r="D7" s="5" t="n">
        <v>260204</v>
      </c>
      <c r="F7" s="5" t="n">
        <v>154128</v>
      </c>
    </row>
    <row r="8">
      <c r="A8" s="4" t="inlineStr">
        <is>
          <t>Increase in selling, general and administrative expenses</t>
        </is>
      </c>
      <c r="B8" s="5" t="n">
        <v>68137</v>
      </c>
      <c r="C8" s="6" t="n">
        <v>40964</v>
      </c>
      <c r="D8" s="5" t="n">
        <v>196212</v>
      </c>
      <c r="E8" s="6" t="n">
        <v>105122</v>
      </c>
    </row>
    <row r="9">
      <c r="A9" s="4" t="inlineStr">
        <is>
          <t>Other Accrued Expenses</t>
        </is>
      </c>
    </row>
    <row r="10">
      <c r="A10" s="3" t="inlineStr">
        <is>
          <t>Error Corrections and Prior Period Adjustments Restatement [Line Items]</t>
        </is>
      </c>
    </row>
    <row r="11">
      <c r="A11" s="4" t="inlineStr">
        <is>
          <t>Client deposits</t>
        </is>
      </c>
      <c r="B11" s="5" t="n">
        <v>800</v>
      </c>
      <c r="D11" s="5" t="n">
        <v>800</v>
      </c>
      <c r="F11" s="6" t="n">
        <v>800</v>
      </c>
    </row>
    <row r="12">
      <c r="A12" s="4" t="inlineStr">
        <is>
          <t>Overdepreciated capital lease asset</t>
        </is>
      </c>
    </row>
    <row r="13">
      <c r="A13" s="3" t="inlineStr">
        <is>
          <t>Error Corrections and Prior Period Adjustments Restatement [Line Items]</t>
        </is>
      </c>
    </row>
    <row r="14">
      <c r="A14" s="4" t="inlineStr">
        <is>
          <t>Decrease in property, furniture and equipment</t>
        </is>
      </c>
      <c r="B14" s="5" t="n">
        <v>3000</v>
      </c>
      <c r="D14" s="6" t="n">
        <v>3000</v>
      </c>
    </row>
    <row r="15">
      <c r="A15" s="4" t="inlineStr">
        <is>
          <t>Increase in selling, general and administrative expenses</t>
        </is>
      </c>
      <c r="B15" s="6" t="n">
        <v>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Merchandise Warranties - Narrative (Details)</t>
        </is>
      </c>
      <c r="B1" s="2" t="inlineStr">
        <is>
          <t>9 Months Ended</t>
        </is>
      </c>
    </row>
    <row r="2">
      <c r="B2" s="2" t="inlineStr">
        <is>
          <t>Sep. 30, 2021</t>
        </is>
      </c>
    </row>
    <row r="3">
      <c r="A3" s="4" t="inlineStr">
        <is>
          <t>Minimum</t>
        </is>
      </c>
    </row>
    <row r="4">
      <c r="A4" s="3" t="inlineStr">
        <is>
          <t>Product Warranty Liability [Line Items]</t>
        </is>
      </c>
    </row>
    <row r="5">
      <c r="A5" s="4" t="inlineStr">
        <is>
          <t>Warranty, performance obligation period</t>
        </is>
      </c>
      <c r="B5" s="4" t="inlineStr">
        <is>
          <t>3 years</t>
        </is>
      </c>
    </row>
    <row r="6">
      <c r="A6" s="4" t="inlineStr">
        <is>
          <t>Maximum</t>
        </is>
      </c>
    </row>
    <row r="7">
      <c r="A7" s="3" t="inlineStr">
        <is>
          <t>Product Warranty Liability [Line Items]</t>
        </is>
      </c>
    </row>
    <row r="8">
      <c r="A8" s="4" t="inlineStr">
        <is>
          <t>Warranty, performance obligation period</t>
        </is>
      </c>
      <c r="B8"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chandise Warranties - Change in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Standard Product Warranty Accrual [Roll Forward]</t>
        </is>
      </c>
    </row>
    <row r="4">
      <c r="A4" s="4" t="inlineStr">
        <is>
          <t>Balance as of beginning of period</t>
        </is>
      </c>
      <c r="B4" s="6" t="n">
        <v>3868</v>
      </c>
      <c r="C4" s="6" t="n">
        <v>3020</v>
      </c>
      <c r="D4" s="6" t="n">
        <v>3326</v>
      </c>
      <c r="E4" s="6" t="n">
        <v>3164</v>
      </c>
    </row>
    <row r="5">
      <c r="A5" s="4" t="inlineStr">
        <is>
          <t>Accruals during the period</t>
        </is>
      </c>
      <c r="B5" s="5" t="n">
        <v>2138</v>
      </c>
      <c r="C5" s="5" t="n">
        <v>1112</v>
      </c>
      <c r="D5" s="5" t="n">
        <v>5652</v>
      </c>
      <c r="E5" s="5" t="n">
        <v>3211</v>
      </c>
    </row>
    <row r="6">
      <c r="A6" s="4" t="inlineStr">
        <is>
          <t>Settlements during the period</t>
        </is>
      </c>
      <c r="B6" s="5" t="n">
        <v>-1740</v>
      </c>
      <c r="C6" s="5" t="n">
        <v>-1063</v>
      </c>
      <c r="D6" s="5" t="n">
        <v>-4712</v>
      </c>
      <c r="E6" s="5" t="n">
        <v>-3306</v>
      </c>
    </row>
    <row r="7">
      <c r="A7" s="4" t="inlineStr">
        <is>
          <t>Balance as of the end of the period</t>
        </is>
      </c>
      <c r="B7" s="5" t="n">
        <v>4266</v>
      </c>
      <c r="C7" s="5" t="n">
        <v>3069</v>
      </c>
      <c r="D7" s="5" t="n">
        <v>4266</v>
      </c>
      <c r="E7" s="5" t="n">
        <v>3069</v>
      </c>
    </row>
    <row r="8">
      <c r="A8" s="4" t="inlineStr">
        <is>
          <t>Standard product warranty accrual</t>
        </is>
      </c>
      <c r="B8" s="5" t="n">
        <v>4266</v>
      </c>
      <c r="C8" s="6" t="n">
        <v>3069</v>
      </c>
      <c r="D8" s="5" t="n">
        <v>4266</v>
      </c>
      <c r="E8" s="6" t="n">
        <v>3069</v>
      </c>
    </row>
    <row r="9">
      <c r="A9" s="4" t="inlineStr">
        <is>
          <t>Accrued Other Expenses</t>
        </is>
      </c>
    </row>
    <row r="10">
      <c r="A10" s="3" t="inlineStr">
        <is>
          <t>Movement in Standard Product Warranty Accrual [Roll Forward]</t>
        </is>
      </c>
    </row>
    <row r="11">
      <c r="A11" s="4" t="inlineStr">
        <is>
          <t>Balance as of beginning of period</t>
        </is>
      </c>
      <c r="D11" s="5" t="n">
        <v>1800</v>
      </c>
    </row>
    <row r="12">
      <c r="A12" s="4" t="inlineStr">
        <is>
          <t>Balance as of the end of the period</t>
        </is>
      </c>
      <c r="B12" s="5" t="n">
        <v>2400</v>
      </c>
      <c r="D12" s="5" t="n">
        <v>2400</v>
      </c>
    </row>
    <row r="13">
      <c r="A13" s="4" t="inlineStr">
        <is>
          <t>Standard product warranty accrual</t>
        </is>
      </c>
      <c r="B13" s="6" t="n">
        <v>2400</v>
      </c>
      <c r="D13" s="6" t="n">
        <v>2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Narrative (Details) - USD ($) $ in Thousands</t>
        </is>
      </c>
      <c r="B1" s="2" t="inlineStr">
        <is>
          <t>Sep. 30, 2021</t>
        </is>
      </c>
      <c r="C1" s="2" t="inlineStr">
        <is>
          <t>Jun. 24, 2020</t>
        </is>
      </c>
      <c r="D1" s="2" t="inlineStr">
        <is>
          <t>Sep. 30, 2021</t>
        </is>
      </c>
      <c r="E1" s="2" t="inlineStr">
        <is>
          <t>Sep. 30, 2020</t>
        </is>
      </c>
      <c r="F1" s="2" t="inlineStr">
        <is>
          <t>Sep. 30, 2021</t>
        </is>
      </c>
      <c r="G1" s="2" t="inlineStr">
        <is>
          <t>Sep. 30, 2020</t>
        </is>
      </c>
      <c r="H1" s="2" t="inlineStr">
        <is>
          <t>Dec. 31, 2020</t>
        </is>
      </c>
      <c r="I1" s="2" t="inlineStr">
        <is>
          <t>Jun. 25, 2020</t>
        </is>
      </c>
    </row>
    <row r="2">
      <c r="A2" s="4" t="inlineStr">
        <is>
          <t>Loan Payable | Term Loan</t>
        </is>
      </c>
    </row>
    <row r="3">
      <c r="A3" s="3" t="inlineStr">
        <is>
          <t>Debt Instrument [Line Items]</t>
        </is>
      </c>
    </row>
    <row r="4">
      <c r="A4" s="4" t="inlineStr">
        <is>
          <t>Credit facility, face amount</t>
        </is>
      </c>
      <c r="C4" s="6" t="n">
        <v>40000</v>
      </c>
    </row>
    <row r="5">
      <c r="A5" s="4" t="inlineStr">
        <is>
          <t>Amortization of loan costs</t>
        </is>
      </c>
      <c r="E5" s="6" t="n">
        <v>200</v>
      </c>
      <c r="G5" s="6" t="n">
        <v>500</v>
      </c>
    </row>
    <row r="6">
      <c r="A6" s="4" t="inlineStr">
        <is>
          <t>Stated interest rate</t>
        </is>
      </c>
      <c r="C6" s="4" t="inlineStr">
        <is>
          <t>16.00%</t>
        </is>
      </c>
    </row>
    <row r="7">
      <c r="A7" s="4" t="inlineStr">
        <is>
          <t>Loan prepayment (not less than)</t>
        </is>
      </c>
      <c r="C7" s="4" t="inlineStr">
        <is>
          <t>50.00%</t>
        </is>
      </c>
    </row>
    <row r="8">
      <c r="A8" s="4" t="inlineStr">
        <is>
          <t>Loan prepayment premium</t>
        </is>
      </c>
      <c r="C8" s="4" t="inlineStr">
        <is>
          <t>1.00%</t>
        </is>
      </c>
    </row>
    <row r="9">
      <c r="A9" s="4" t="inlineStr">
        <is>
          <t>Loan, exit fee, face amount</t>
        </is>
      </c>
      <c r="C9" s="6" t="n">
        <v>3000</v>
      </c>
    </row>
    <row r="10">
      <c r="A10" s="4" t="inlineStr">
        <is>
          <t>Loan, exit fee clause, percentage of total equity</t>
        </is>
      </c>
      <c r="C10" s="4" t="inlineStr">
        <is>
          <t>4.00%</t>
        </is>
      </c>
    </row>
    <row r="11">
      <c r="A11" s="4" t="inlineStr">
        <is>
          <t>Loan Payable | Term Loan | Other Long-term Liabilities</t>
        </is>
      </c>
    </row>
    <row r="12">
      <c r="A12" s="3" t="inlineStr">
        <is>
          <t>Debt Instrument [Line Items]</t>
        </is>
      </c>
    </row>
    <row r="13">
      <c r="A13" s="4" t="inlineStr">
        <is>
          <t>Loan, derivative liability</t>
        </is>
      </c>
      <c r="B13" s="6" t="n">
        <v>49500</v>
      </c>
      <c r="D13" s="6" t="n">
        <v>49500</v>
      </c>
      <c r="F13" s="6" t="n">
        <v>49500</v>
      </c>
      <c r="H13" s="6" t="n">
        <v>19600</v>
      </c>
    </row>
    <row r="14">
      <c r="A14" s="4" t="inlineStr">
        <is>
          <t>Loan Payable | Term Loan | Cash</t>
        </is>
      </c>
    </row>
    <row r="15">
      <c r="A15" s="3" t="inlineStr">
        <is>
          <t>Debt Instrument [Line Items]</t>
        </is>
      </c>
    </row>
    <row r="16">
      <c r="A16" s="4" t="inlineStr">
        <is>
          <t>Stated interest rate</t>
        </is>
      </c>
      <c r="C16" s="4" t="inlineStr">
        <is>
          <t>12.00%</t>
        </is>
      </c>
    </row>
    <row r="17">
      <c r="A17" s="4" t="inlineStr">
        <is>
          <t>Loan Payable | Term Loan | Paid In Kind</t>
        </is>
      </c>
    </row>
    <row r="18">
      <c r="A18" s="3" t="inlineStr">
        <is>
          <t>Debt Instrument [Line Items]</t>
        </is>
      </c>
    </row>
    <row r="19">
      <c r="A19" s="4" t="inlineStr">
        <is>
          <t>Stated interest rate</t>
        </is>
      </c>
      <c r="C19" s="4" t="inlineStr">
        <is>
          <t>4.00%</t>
        </is>
      </c>
    </row>
    <row r="20">
      <c r="A20" s="4" t="inlineStr">
        <is>
          <t>Revolving Credit Facility | Credit Agreement | Credit Agreement - Revolver</t>
        </is>
      </c>
    </row>
    <row r="21">
      <c r="A21" s="3" t="inlineStr">
        <is>
          <t>Debt Instrument [Line Items]</t>
        </is>
      </c>
    </row>
    <row r="22">
      <c r="A22" s="4" t="inlineStr">
        <is>
          <t>Credit facility, face amount</t>
        </is>
      </c>
      <c r="I22" s="6" t="n">
        <v>30000</v>
      </c>
    </row>
    <row r="23">
      <c r="A23" s="4" t="inlineStr">
        <is>
          <t>Credit facility, basis spread on variable rate</t>
        </is>
      </c>
      <c r="B23" s="4" t="inlineStr">
        <is>
          <t>5.50%</t>
        </is>
      </c>
    </row>
    <row r="24">
      <c r="A24" s="4" t="inlineStr">
        <is>
          <t>Credit facility, available borrowing capacity</t>
        </is>
      </c>
      <c r="B24" s="6" t="n">
        <v>0</v>
      </c>
      <c r="D24" s="5" t="n">
        <v>0</v>
      </c>
      <c r="F24" s="6" t="n">
        <v>0</v>
      </c>
    </row>
    <row r="25">
      <c r="A25" s="4" t="inlineStr">
        <is>
          <t>Credit facility, unused capacity, non-use fee</t>
        </is>
      </c>
      <c r="F25" s="4" t="inlineStr">
        <is>
          <t>0.50%</t>
        </is>
      </c>
    </row>
    <row r="26">
      <c r="A26" s="4" t="inlineStr">
        <is>
          <t>Loan costs, net</t>
        </is>
      </c>
      <c r="B26" s="5" t="n">
        <v>1500</v>
      </c>
      <c r="D26" s="5" t="n">
        <v>1500</v>
      </c>
      <c r="F26" s="6" t="n">
        <v>1500</v>
      </c>
    </row>
    <row r="27">
      <c r="A27" s="4" t="inlineStr">
        <is>
          <t>Amortization of loan costs</t>
        </is>
      </c>
      <c r="D27" s="5" t="n">
        <v>100</v>
      </c>
      <c r="F27" s="5" t="n">
        <v>400</v>
      </c>
    </row>
    <row r="28">
      <c r="A28" s="4" t="inlineStr">
        <is>
          <t>Accumulated amortization, loan costs</t>
        </is>
      </c>
      <c r="B28" s="6" t="n">
        <v>600</v>
      </c>
      <c r="D28" s="6" t="n">
        <v>600</v>
      </c>
      <c r="F28" s="6" t="n">
        <v>600</v>
      </c>
    </row>
    <row r="29">
      <c r="A29" s="4" t="inlineStr">
        <is>
          <t>Revolving Credit Facility | Credit Agreement | Credit Agreement - Prior Revolver</t>
        </is>
      </c>
    </row>
    <row r="30">
      <c r="A30" s="3" t="inlineStr">
        <is>
          <t>Debt Instrument [Line Items]</t>
        </is>
      </c>
    </row>
    <row r="31">
      <c r="A31" s="4" t="inlineStr">
        <is>
          <t>Credit facility, face amount</t>
        </is>
      </c>
      <c r="C31" s="6" t="n">
        <v>30000</v>
      </c>
    </row>
    <row r="32">
      <c r="A32" s="4" t="inlineStr">
        <is>
          <t>Credit facility, unused capacity, non-use fee</t>
        </is>
      </c>
      <c r="C32" s="4" t="inlineStr">
        <is>
          <t>0.50%</t>
        </is>
      </c>
    </row>
    <row r="33">
      <c r="A33" s="4" t="inlineStr">
        <is>
          <t>Loan costs, net</t>
        </is>
      </c>
      <c r="I33" s="6" t="n">
        <v>600</v>
      </c>
    </row>
    <row r="34">
      <c r="A34" s="4" t="inlineStr">
        <is>
          <t>Amortization of loan costs</t>
        </is>
      </c>
      <c r="E34" s="6" t="n">
        <v>0</v>
      </c>
      <c r="G34" s="6" t="n">
        <v>200</v>
      </c>
    </row>
    <row r="35">
      <c r="A35" s="4" t="inlineStr">
        <is>
          <t>Revolving Credit Facility | Credit Agreement | Credit Agreement - Prior Revolver | Fed Funds Rate</t>
        </is>
      </c>
    </row>
    <row r="36">
      <c r="A36" s="3" t="inlineStr">
        <is>
          <t>Debt Instrument [Line Items]</t>
        </is>
      </c>
    </row>
    <row r="37">
      <c r="A37" s="4" t="inlineStr">
        <is>
          <t>Credit facility, basis spread on variable rate</t>
        </is>
      </c>
      <c r="C37" s="4" t="inlineStr">
        <is>
          <t>0.50%</t>
        </is>
      </c>
    </row>
    <row r="38">
      <c r="A38" s="4" t="inlineStr">
        <is>
          <t>Revolving Credit Facility | Credit Agreement | Credit Agreement - Prior Revolver | LIBOR</t>
        </is>
      </c>
    </row>
    <row r="39">
      <c r="A39" s="3" t="inlineStr">
        <is>
          <t>Debt Instrument [Line Items]</t>
        </is>
      </c>
    </row>
    <row r="40">
      <c r="A40" s="4" t="inlineStr">
        <is>
          <t>Credit facility, basis spread on variable rate</t>
        </is>
      </c>
      <c r="C40" s="4" t="inlineStr">
        <is>
          <t>1.00%</t>
        </is>
      </c>
    </row>
    <row r="41">
      <c r="A41" s="4" t="inlineStr">
        <is>
          <t>Revolving Credit Facility | Credit Agreement | Credit Agreement - Prior Revolver | Base Rate</t>
        </is>
      </c>
    </row>
    <row r="42">
      <c r="A42" s="3" t="inlineStr">
        <is>
          <t>Debt Instrument [Line Items]</t>
        </is>
      </c>
    </row>
    <row r="43">
      <c r="A43" s="4" t="inlineStr">
        <is>
          <t>Credit facility, basis spread on variable rate</t>
        </is>
      </c>
      <c r="C43" s="4" t="inlineStr">
        <is>
          <t>4.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Long-Term Debt - Fair Value Assumptions (Details) - Level 3</t>
        </is>
      </c>
      <c r="B1" s="2" t="inlineStr">
        <is>
          <t>Sep. 30, 2021yr</t>
        </is>
      </c>
      <c r="C1" s="2" t="inlineStr">
        <is>
          <t>Dec. 31, 2020yr</t>
        </is>
      </c>
    </row>
    <row r="2">
      <c r="A2" s="4" t="inlineStr">
        <is>
          <t>Risk-free rate of return | Black-Scholes OPM</t>
        </is>
      </c>
    </row>
    <row r="3">
      <c r="A3" s="3" t="inlineStr">
        <is>
          <t>Fair Value Measurement Inputs and Valuation Techniques [Line Items]</t>
        </is>
      </c>
    </row>
    <row r="4">
      <c r="A4" s="4" t="inlineStr">
        <is>
          <t>Derivative liability, measurement input</t>
        </is>
      </c>
      <c r="B4" s="9" t="n">
        <v>0.015</v>
      </c>
    </row>
    <row r="5">
      <c r="A5" s="4" t="inlineStr">
        <is>
          <t>Risk-free rate of return | Discounted Cash Flow</t>
        </is>
      </c>
    </row>
    <row r="6">
      <c r="A6" s="3" t="inlineStr">
        <is>
          <t>Fair Value Measurement Inputs and Valuation Techniques [Line Items]</t>
        </is>
      </c>
    </row>
    <row r="7">
      <c r="A7" s="4" t="inlineStr">
        <is>
          <t>Derivative liability, measurement input</t>
        </is>
      </c>
      <c r="C7" s="9" t="n">
        <v>0.008999999999999999</v>
      </c>
    </row>
    <row r="8">
      <c r="A8" s="4" t="inlineStr">
        <is>
          <t>Volatility | Black-Scholes OPM</t>
        </is>
      </c>
    </row>
    <row r="9">
      <c r="A9" s="3" t="inlineStr">
        <is>
          <t>Fair Value Measurement Inputs and Valuation Techniques [Line Items]</t>
        </is>
      </c>
    </row>
    <row r="10">
      <c r="A10" s="4" t="inlineStr">
        <is>
          <t>Derivative liability, measurement input</t>
        </is>
      </c>
      <c r="B10" s="9" t="n">
        <v>0.4</v>
      </c>
    </row>
    <row r="11">
      <c r="A11" s="4" t="inlineStr">
        <is>
          <t>Volatility | Discounted Cash Flow</t>
        </is>
      </c>
    </row>
    <row r="12">
      <c r="A12" s="3" t="inlineStr">
        <is>
          <t>Fair Value Measurement Inputs and Valuation Techniques [Line Items]</t>
        </is>
      </c>
    </row>
    <row r="13">
      <c r="A13" s="4" t="inlineStr">
        <is>
          <t>Derivative liability, measurement input</t>
        </is>
      </c>
      <c r="C13" s="9" t="n">
        <v>0.4</v>
      </c>
    </row>
    <row r="14">
      <c r="A14" s="4" t="inlineStr">
        <is>
          <t>Dividend yield | Black-Scholes OPM</t>
        </is>
      </c>
    </row>
    <row r="15">
      <c r="A15" s="3" t="inlineStr">
        <is>
          <t>Fair Value Measurement Inputs and Valuation Techniques [Line Items]</t>
        </is>
      </c>
    </row>
    <row r="16">
      <c r="A16" s="4" t="inlineStr">
        <is>
          <t>Derivative liability, measurement input</t>
        </is>
      </c>
      <c r="B16" s="5" t="n">
        <v>0</v>
      </c>
    </row>
    <row r="17">
      <c r="A17" s="4" t="inlineStr">
        <is>
          <t>Dividend yield | Discounted Cash Flow</t>
        </is>
      </c>
    </row>
    <row r="18">
      <c r="A18" s="3" t="inlineStr">
        <is>
          <t>Fair Value Measurement Inputs and Valuation Techniques [Line Items]</t>
        </is>
      </c>
    </row>
    <row r="19">
      <c r="A19" s="4" t="inlineStr">
        <is>
          <t>Derivative liability, measurement input</t>
        </is>
      </c>
      <c r="C19" s="5" t="n">
        <v>0</v>
      </c>
    </row>
    <row r="20">
      <c r="A20" s="4" t="inlineStr">
        <is>
          <t>Term | Discounted Cash Flow</t>
        </is>
      </c>
    </row>
    <row r="21">
      <c r="A21" s="3" t="inlineStr">
        <is>
          <t>Fair Value Measurement Inputs and Valuation Techniques [Line Items]</t>
        </is>
      </c>
    </row>
    <row r="22">
      <c r="A22" s="4" t="inlineStr">
        <is>
          <t>Derivative liability, measurement input</t>
        </is>
      </c>
      <c r="B22" s="5" t="n">
        <v>10</v>
      </c>
      <c r="C22"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21</t>
        </is>
      </c>
      <c r="G2" s="2" t="inlineStr">
        <is>
          <t>Dec. 31, 2020</t>
        </is>
      </c>
      <c r="H2" s="2" t="inlineStr">
        <is>
          <t>Dec. 31, 2016</t>
        </is>
      </c>
      <c r="I2" s="2" t="inlineStr">
        <is>
          <t>Sep. 30, 2014</t>
        </is>
      </c>
    </row>
    <row r="3">
      <c r="A3" s="3" t="inlineStr">
        <is>
          <t>Operating Leased Assets [Line Items]</t>
        </is>
      </c>
    </row>
    <row r="4">
      <c r="A4" s="4" t="inlineStr">
        <is>
          <t>Rent expense</t>
        </is>
      </c>
      <c r="B4" s="6" t="n">
        <v>15800</v>
      </c>
      <c r="C4" s="6" t="n">
        <v>14500</v>
      </c>
      <c r="D4" s="6" t="n">
        <v>47100</v>
      </c>
      <c r="E4" s="6" t="n">
        <v>43500</v>
      </c>
    </row>
    <row r="5">
      <c r="A5" s="4" t="inlineStr">
        <is>
          <t>Percentage rent expense</t>
        </is>
      </c>
      <c r="B5" s="5" t="n">
        <v>1300</v>
      </c>
      <c r="C5" s="5" t="n">
        <v>100</v>
      </c>
      <c r="D5" s="5" t="n">
        <v>2500</v>
      </c>
      <c r="E5" s="5" t="n">
        <v>700</v>
      </c>
    </row>
    <row r="6">
      <c r="A6" s="4" t="inlineStr">
        <is>
          <t>Operating lease, term</t>
        </is>
      </c>
      <c r="F6" s="4" t="inlineStr">
        <is>
          <t>12 years</t>
        </is>
      </c>
    </row>
    <row r="7">
      <c r="A7" s="4" t="inlineStr">
        <is>
          <t>Deferred rent and lease incentives</t>
        </is>
      </c>
      <c r="B7" s="5" t="n">
        <v>76534</v>
      </c>
      <c r="D7" s="5" t="n">
        <v>76534</v>
      </c>
      <c r="G7" s="6" t="n">
        <v>71213</v>
      </c>
    </row>
    <row r="8">
      <c r="A8" s="4" t="inlineStr">
        <is>
          <t>Related Party</t>
        </is>
      </c>
    </row>
    <row r="9">
      <c r="A9" s="3" t="inlineStr">
        <is>
          <t>Operating Leased Assets [Line Items]</t>
        </is>
      </c>
    </row>
    <row r="10">
      <c r="A10" s="4" t="inlineStr">
        <is>
          <t>Operating lease, term</t>
        </is>
      </c>
      <c r="I10" s="4" t="inlineStr">
        <is>
          <t>17 years</t>
        </is>
      </c>
    </row>
    <row r="11">
      <c r="A11" s="4" t="inlineStr">
        <is>
          <t>Capital lease obligations</t>
        </is>
      </c>
      <c r="B11" s="5" t="n">
        <v>2400</v>
      </c>
      <c r="D11" s="5" t="n">
        <v>2400</v>
      </c>
      <c r="H11" s="6" t="n">
        <v>45000</v>
      </c>
    </row>
    <row r="12">
      <c r="A12" s="4" t="inlineStr">
        <is>
          <t>Capital leases, accumulated amortization</t>
        </is>
      </c>
      <c r="B12" s="5" t="n">
        <v>9500</v>
      </c>
      <c r="D12" s="5" t="n">
        <v>9500</v>
      </c>
      <c r="G12" s="6" t="n">
        <v>5300</v>
      </c>
    </row>
    <row r="13">
      <c r="A13" s="4" t="inlineStr">
        <is>
          <t>Maximum</t>
        </is>
      </c>
    </row>
    <row r="14">
      <c r="A14" s="3" t="inlineStr">
        <is>
          <t>Operating Leased Assets [Line Items]</t>
        </is>
      </c>
    </row>
    <row r="15">
      <c r="A15" s="4" t="inlineStr">
        <is>
          <t>Operating lease, renewal term</t>
        </is>
      </c>
      <c r="F15" s="4" t="inlineStr">
        <is>
          <t>10 years</t>
        </is>
      </c>
    </row>
    <row r="16">
      <c r="A16" s="4" t="inlineStr">
        <is>
          <t>Maximum | Related Party</t>
        </is>
      </c>
    </row>
    <row r="17">
      <c r="A17" s="3" t="inlineStr">
        <is>
          <t>Operating Leased Assets [Line Items]</t>
        </is>
      </c>
    </row>
    <row r="18">
      <c r="A18" s="4" t="inlineStr">
        <is>
          <t>Operating lease, renewal term</t>
        </is>
      </c>
      <c r="I18" s="4" t="inlineStr">
        <is>
          <t>10 years</t>
        </is>
      </c>
    </row>
    <row r="19">
      <c r="A19" s="4" t="inlineStr">
        <is>
          <t>Maximum | Base term, 12 years</t>
        </is>
      </c>
    </row>
    <row r="20">
      <c r="A20" s="3" t="inlineStr">
        <is>
          <t>Operating Leased Assets [Line Items]</t>
        </is>
      </c>
    </row>
    <row r="21">
      <c r="A21" s="4" t="inlineStr">
        <is>
          <t>Rent expense</t>
        </is>
      </c>
      <c r="D21" s="5" t="n">
        <v>300</v>
      </c>
    </row>
    <row r="22">
      <c r="A22" s="4" t="inlineStr">
        <is>
          <t>Maximum | Base term, 17 years | Related Party</t>
        </is>
      </c>
    </row>
    <row r="23">
      <c r="A23" s="3" t="inlineStr">
        <is>
          <t>Operating Leased Assets [Line Items]</t>
        </is>
      </c>
    </row>
    <row r="24">
      <c r="A24" s="4" t="inlineStr">
        <is>
          <t>Rent expense</t>
        </is>
      </c>
      <c r="D24" s="5" t="n">
        <v>500</v>
      </c>
    </row>
    <row r="25">
      <c r="A25" s="4" t="inlineStr">
        <is>
          <t>Maximum | Renewal term, 10 years</t>
        </is>
      </c>
    </row>
    <row r="26">
      <c r="A26" s="3" t="inlineStr">
        <is>
          <t>Operating Leased Assets [Line Items]</t>
        </is>
      </c>
    </row>
    <row r="27">
      <c r="A27" s="4" t="inlineStr">
        <is>
          <t>Rent expense</t>
        </is>
      </c>
      <c r="D27" s="5" t="n">
        <v>500</v>
      </c>
    </row>
    <row r="28">
      <c r="A28" s="4" t="inlineStr">
        <is>
          <t>Maximum | Renewal term, 10 years | Related Party</t>
        </is>
      </c>
    </row>
    <row r="29">
      <c r="A29" s="3" t="inlineStr">
        <is>
          <t>Operating Leased Assets [Line Items]</t>
        </is>
      </c>
    </row>
    <row r="30">
      <c r="A30" s="4" t="inlineStr">
        <is>
          <t>Rent expense</t>
        </is>
      </c>
      <c r="D30" s="5" t="n">
        <v>600</v>
      </c>
    </row>
    <row r="31">
      <c r="A31" s="4" t="inlineStr">
        <is>
          <t>Minimum</t>
        </is>
      </c>
    </row>
    <row r="32">
      <c r="A32" s="3" t="inlineStr">
        <is>
          <t>Operating Leased Assets [Line Items]</t>
        </is>
      </c>
    </row>
    <row r="33">
      <c r="A33" s="4" t="inlineStr">
        <is>
          <t>Operating lease, renewal term</t>
        </is>
      </c>
      <c r="F33" s="4" t="inlineStr">
        <is>
          <t>5 years</t>
        </is>
      </c>
    </row>
    <row r="34">
      <c r="A34" s="4" t="inlineStr">
        <is>
          <t>Minimum | Related Party</t>
        </is>
      </c>
    </row>
    <row r="35">
      <c r="A35" s="3" t="inlineStr">
        <is>
          <t>Operating Leased Assets [Line Items]</t>
        </is>
      </c>
    </row>
    <row r="36">
      <c r="A36" s="4" t="inlineStr">
        <is>
          <t>Operating lease, renewal term</t>
        </is>
      </c>
      <c r="I36" s="4" t="inlineStr">
        <is>
          <t>5 years</t>
        </is>
      </c>
    </row>
    <row r="37">
      <c r="A37" s="4" t="inlineStr">
        <is>
          <t>Minimum | Base term, 12 years</t>
        </is>
      </c>
    </row>
    <row r="38">
      <c r="A38" s="3" t="inlineStr">
        <is>
          <t>Operating Leased Assets [Line Items]</t>
        </is>
      </c>
    </row>
    <row r="39">
      <c r="A39" s="4" t="inlineStr">
        <is>
          <t>Rent expense</t>
        </is>
      </c>
      <c r="D39" s="5" t="n">
        <v>200</v>
      </c>
    </row>
    <row r="40">
      <c r="A40" s="4" t="inlineStr">
        <is>
          <t>Minimum | Base term, 17 years | Related Party</t>
        </is>
      </c>
    </row>
    <row r="41">
      <c r="A41" s="3" t="inlineStr">
        <is>
          <t>Operating Leased Assets [Line Items]</t>
        </is>
      </c>
    </row>
    <row r="42">
      <c r="A42" s="4" t="inlineStr">
        <is>
          <t>Rent expense</t>
        </is>
      </c>
      <c r="D42" s="5" t="n">
        <v>200</v>
      </c>
    </row>
    <row r="43">
      <c r="A43" s="4" t="inlineStr">
        <is>
          <t>Minimum | Renewal term, 10 years</t>
        </is>
      </c>
    </row>
    <row r="44">
      <c r="A44" s="3" t="inlineStr">
        <is>
          <t>Operating Leased Assets [Line Items]</t>
        </is>
      </c>
    </row>
    <row r="45">
      <c r="A45" s="4" t="inlineStr">
        <is>
          <t>Rent expense</t>
        </is>
      </c>
      <c r="D45" s="5" t="n">
        <v>400</v>
      </c>
    </row>
    <row r="46">
      <c r="A46" s="4" t="inlineStr">
        <is>
          <t>Minimum | Renewal term, 10 years | Related Party</t>
        </is>
      </c>
    </row>
    <row r="47">
      <c r="A47" s="3" t="inlineStr">
        <is>
          <t>Operating Leased Assets [Line Items]</t>
        </is>
      </c>
    </row>
    <row r="48">
      <c r="A48" s="4" t="inlineStr">
        <is>
          <t>Rent expense</t>
        </is>
      </c>
      <c r="D48" s="5" t="n">
        <v>500</v>
      </c>
    </row>
    <row r="49">
      <c r="A49" s="4" t="inlineStr">
        <is>
          <t>Leasehold Improvements</t>
        </is>
      </c>
    </row>
    <row r="50">
      <c r="A50" s="3" t="inlineStr">
        <is>
          <t>Operating Leased Assets [Line Items]</t>
        </is>
      </c>
    </row>
    <row r="51">
      <c r="A51" s="4" t="inlineStr">
        <is>
          <t>Amortization</t>
        </is>
      </c>
      <c r="B51" s="5" t="n">
        <v>3100</v>
      </c>
      <c r="C51" s="6" t="n">
        <v>2700</v>
      </c>
      <c r="D51" s="5" t="n">
        <v>8700</v>
      </c>
      <c r="E51" s="6" t="n">
        <v>7800</v>
      </c>
    </row>
    <row r="52">
      <c r="A52" s="4" t="inlineStr">
        <is>
          <t>Leasehold Improvements | Related Party</t>
        </is>
      </c>
    </row>
    <row r="53">
      <c r="A53" s="3" t="inlineStr">
        <is>
          <t>Operating Leased Assets [Line Items]</t>
        </is>
      </c>
    </row>
    <row r="54">
      <c r="A54" s="4" t="inlineStr">
        <is>
          <t>Capital lease obligations</t>
        </is>
      </c>
      <c r="B54" s="5" t="n">
        <v>1100</v>
      </c>
      <c r="D54" s="5" t="n">
        <v>1100</v>
      </c>
    </row>
    <row r="55">
      <c r="A55" s="4" t="inlineStr">
        <is>
          <t>Capital leases, asset, net</t>
        </is>
      </c>
      <c r="B55" s="6" t="n">
        <v>1100</v>
      </c>
      <c r="D55" s="6" t="n">
        <v>1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49246</v>
      </c>
      <c r="C3" s="6" t="n">
        <v>50739</v>
      </c>
    </row>
    <row r="4">
      <c r="A4" s="4" t="inlineStr">
        <is>
          <t>Restricted cash equivalents</t>
        </is>
      </c>
      <c r="B4" s="5" t="n">
        <v>5880</v>
      </c>
      <c r="C4" s="5" t="n">
        <v>6909</v>
      </c>
    </row>
    <row r="5">
      <c r="A5" s="4" t="inlineStr">
        <is>
          <t>Accounts receivable, net</t>
        </is>
      </c>
      <c r="B5" s="5" t="n">
        <v>360</v>
      </c>
      <c r="C5" s="5" t="n">
        <v>600</v>
      </c>
    </row>
    <row r="6">
      <c r="A6" s="4" t="inlineStr">
        <is>
          <t>Merchandise inventory, net</t>
        </is>
      </c>
      <c r="B6" s="5" t="n">
        <v>170555</v>
      </c>
      <c r="C6" s="5" t="n">
        <v>108022</v>
      </c>
    </row>
    <row r="7">
      <c r="A7" s="4" t="inlineStr">
        <is>
          <t>Prepaid and other current assets</t>
        </is>
      </c>
      <c r="B7" s="5" t="n">
        <v>20380</v>
      </c>
      <c r="C7" s="5" t="n">
        <v>19733</v>
      </c>
    </row>
    <row r="8">
      <c r="A8" s="4" t="inlineStr">
        <is>
          <t>Total current assets</t>
        </is>
      </c>
      <c r="B8" s="5" t="n">
        <v>346421</v>
      </c>
      <c r="C8" s="5" t="n">
        <v>186003</v>
      </c>
    </row>
    <row r="9">
      <c r="A9" s="4" t="inlineStr">
        <is>
          <t>Property, furniture and equipment, net</t>
        </is>
      </c>
      <c r="B9" s="5" t="n">
        <v>137013</v>
      </c>
      <c r="C9" s="5" t="n">
        <v>117696</v>
      </c>
    </row>
    <row r="10">
      <c r="A10" s="4" t="inlineStr">
        <is>
          <t>Goodwill</t>
        </is>
      </c>
      <c r="B10" s="5" t="n">
        <v>10961</v>
      </c>
      <c r="C10" s="5" t="n">
        <v>10961</v>
      </c>
    </row>
    <row r="11">
      <c r="A11" s="4" t="inlineStr">
        <is>
          <t>Other noncurrent assets</t>
        </is>
      </c>
      <c r="B11" s="5" t="n">
        <v>885</v>
      </c>
      <c r="C11" s="5" t="n">
        <v>1284</v>
      </c>
    </row>
    <row r="12">
      <c r="A12" s="4" t="inlineStr">
        <is>
          <t>Total assets</t>
        </is>
      </c>
      <c r="B12" s="5" t="n">
        <v>495280</v>
      </c>
      <c r="C12" s="5" t="n">
        <v>315944</v>
      </c>
    </row>
    <row r="13">
      <c r="A13" s="3" t="inlineStr">
        <is>
          <t>Current liabilities</t>
        </is>
      </c>
    </row>
    <row r="14">
      <c r="A14" s="4" t="inlineStr">
        <is>
          <t>Accounts payable</t>
        </is>
      </c>
      <c r="B14" s="5" t="n">
        <v>30383</v>
      </c>
      <c r="C14" s="5" t="n">
        <v>29113</v>
      </c>
    </row>
    <row r="15">
      <c r="A15" s="4" t="inlineStr">
        <is>
          <t>Accrued taxes</t>
        </is>
      </c>
      <c r="B15" s="5" t="n">
        <v>10102</v>
      </c>
      <c r="C15" s="5" t="n">
        <v>7910</v>
      </c>
    </row>
    <row r="16">
      <c r="A16" s="4" t="inlineStr">
        <is>
          <t>Accrued wages</t>
        </is>
      </c>
      <c r="B16" s="5" t="n">
        <v>18634</v>
      </c>
      <c r="C16" s="5" t="n">
        <v>9660</v>
      </c>
    </row>
    <row r="17">
      <c r="A17" s="4" t="inlineStr">
        <is>
          <t>Accrued other expenses</t>
        </is>
      </c>
      <c r="B17" s="5" t="n">
        <v>17412</v>
      </c>
      <c r="C17" s="5" t="n">
        <v>11317</v>
      </c>
    </row>
    <row r="18">
      <c r="A18" s="4" t="inlineStr">
        <is>
          <t>Client deposits</t>
        </is>
      </c>
      <c r="B18" s="5" t="n">
        <v>260204</v>
      </c>
      <c r="C18" s="5" t="n">
        <v>154128</v>
      </c>
    </row>
    <row r="19">
      <c r="A19" s="4" t="inlineStr">
        <is>
          <t>Total current liabilities</t>
        </is>
      </c>
      <c r="B19" s="5" t="n">
        <v>336735</v>
      </c>
      <c r="C19" s="5" t="n">
        <v>212128</v>
      </c>
    </row>
    <row r="20">
      <c r="A20" s="4" t="inlineStr">
        <is>
          <t>Capital lease obligation</t>
        </is>
      </c>
      <c r="B20" s="5" t="n">
        <v>50550</v>
      </c>
      <c r="C20" s="5" t="n">
        <v>47600</v>
      </c>
    </row>
    <row r="21">
      <c r="A21" s="4" t="inlineStr">
        <is>
          <t>Deferred rent and lease incentives</t>
        </is>
      </c>
      <c r="B21" s="5" t="n">
        <v>76534</v>
      </c>
      <c r="C21" s="5" t="n">
        <v>71213</v>
      </c>
    </row>
    <row r="22">
      <c r="A22" s="4" t="inlineStr">
        <is>
          <t>Other long-term liabilities</t>
        </is>
      </c>
      <c r="B22" s="5" t="n">
        <v>51310</v>
      </c>
      <c r="C22" s="5" t="n">
        <v>21094</v>
      </c>
    </row>
    <row r="23">
      <c r="A23" s="4" t="inlineStr">
        <is>
          <t>Total liabilities</t>
        </is>
      </c>
      <c r="B23" s="5" t="n">
        <v>515129</v>
      </c>
      <c r="C23" s="5" t="n">
        <v>352035</v>
      </c>
    </row>
    <row r="24">
      <c r="A24" s="4" t="inlineStr">
        <is>
          <t>Commitments and contingencies (Note 10)</t>
        </is>
      </c>
      <c r="B24" s="4" t="inlineStr">
        <is>
          <t xml:space="preserve"> </t>
        </is>
      </c>
      <c r="C24" s="4" t="inlineStr">
        <is>
          <t xml:space="preserve"> </t>
        </is>
      </c>
    </row>
    <row r="25">
      <c r="A25" s="3" t="inlineStr">
        <is>
          <t>Stockholders’ Equity</t>
        </is>
      </c>
    </row>
    <row r="26">
      <c r="A26" s="4" t="inlineStr">
        <is>
          <t>Accumulated Deficit</t>
        </is>
      </c>
      <c r="B26" s="5" t="n">
        <v>-22654</v>
      </c>
      <c r="C26" s="5" t="n">
        <v>-37761</v>
      </c>
    </row>
    <row r="27">
      <c r="A27" s="4" t="inlineStr">
        <is>
          <t>Additional Paid-in Capital</t>
        </is>
      </c>
      <c r="B27" s="5" t="n">
        <v>2805</v>
      </c>
      <c r="C27" s="5" t="n">
        <v>1670</v>
      </c>
    </row>
    <row r="28">
      <c r="A28" s="4" t="inlineStr">
        <is>
          <t>Total stockholders’ equity</t>
        </is>
      </c>
      <c r="B28" s="5" t="n">
        <v>-19849</v>
      </c>
      <c r="C28" s="5" t="n">
        <v>-36091</v>
      </c>
    </row>
    <row r="29">
      <c r="A29" s="4" t="inlineStr">
        <is>
          <t>Total liabilities and members’ deficit</t>
        </is>
      </c>
      <c r="B29" s="6" t="n">
        <v>495280</v>
      </c>
      <c r="C29" s="6" t="n">
        <v>3159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Payments, Operating Leases (Details) $ in Thousands</t>
        </is>
      </c>
      <c r="B1" s="2" t="inlineStr">
        <is>
          <t>Sep. 30, 2021USD ($)</t>
        </is>
      </c>
    </row>
    <row r="2">
      <c r="A2" s="3" t="inlineStr">
        <is>
          <t>Operating Leases, Future Minimum Payments [Abstract]</t>
        </is>
      </c>
    </row>
    <row r="3">
      <c r="A3" s="4" t="inlineStr">
        <is>
          <t>Remainder of 2021</t>
        </is>
      </c>
      <c r="B3" s="6" t="n">
        <v>11377</v>
      </c>
    </row>
    <row r="4">
      <c r="A4" s="4" t="inlineStr">
        <is>
          <t>2022</t>
        </is>
      </c>
      <c r="B4" s="5" t="n">
        <v>45398</v>
      </c>
    </row>
    <row r="5">
      <c r="A5" s="4" t="inlineStr">
        <is>
          <t>2023</t>
        </is>
      </c>
      <c r="B5" s="5" t="n">
        <v>41499</v>
      </c>
    </row>
    <row r="6">
      <c r="A6" s="4" t="inlineStr">
        <is>
          <t>2024</t>
        </is>
      </c>
      <c r="B6" s="5" t="n">
        <v>36487</v>
      </c>
    </row>
    <row r="7">
      <c r="A7" s="4" t="inlineStr">
        <is>
          <t>2025</t>
        </is>
      </c>
      <c r="B7" s="5" t="n">
        <v>31590</v>
      </c>
    </row>
    <row r="8">
      <c r="A8" s="4" t="inlineStr">
        <is>
          <t>2026</t>
        </is>
      </c>
      <c r="B8" s="5" t="n">
        <v>27943</v>
      </c>
    </row>
    <row r="9">
      <c r="A9" s="4" t="inlineStr">
        <is>
          <t>Thereafter</t>
        </is>
      </c>
      <c r="B9" s="5" t="n">
        <v>129727</v>
      </c>
    </row>
    <row r="10">
      <c r="A10" s="4" t="inlineStr">
        <is>
          <t>Future minimum rental payments</t>
        </is>
      </c>
      <c r="B10" s="5" t="n">
        <v>324021</v>
      </c>
    </row>
    <row r="11">
      <c r="A11" s="4" t="inlineStr">
        <is>
          <t>Third Party</t>
        </is>
      </c>
    </row>
    <row r="12">
      <c r="A12" s="3" t="inlineStr">
        <is>
          <t>Operating Leases, Future Minimum Payments [Abstract]</t>
        </is>
      </c>
    </row>
    <row r="13">
      <c r="A13" s="4" t="inlineStr">
        <is>
          <t>Remainder of 2021</t>
        </is>
      </c>
      <c r="B13" s="5" t="n">
        <v>10234</v>
      </c>
    </row>
    <row r="14">
      <c r="A14" s="4" t="inlineStr">
        <is>
          <t>2022</t>
        </is>
      </c>
      <c r="B14" s="5" t="n">
        <v>40802</v>
      </c>
    </row>
    <row r="15">
      <c r="A15" s="4" t="inlineStr">
        <is>
          <t>2023</t>
        </is>
      </c>
      <c r="B15" s="5" t="n">
        <v>36813</v>
      </c>
    </row>
    <row r="16">
      <c r="A16" s="4" t="inlineStr">
        <is>
          <t>2024</t>
        </is>
      </c>
      <c r="B16" s="5" t="n">
        <v>32614</v>
      </c>
    </row>
    <row r="17">
      <c r="A17" s="4" t="inlineStr">
        <is>
          <t>2025</t>
        </is>
      </c>
      <c r="B17" s="5" t="n">
        <v>28135</v>
      </c>
    </row>
    <row r="18">
      <c r="A18" s="4" t="inlineStr">
        <is>
          <t>2026</t>
        </is>
      </c>
      <c r="B18" s="5" t="n">
        <v>24569</v>
      </c>
    </row>
    <row r="19">
      <c r="A19" s="4" t="inlineStr">
        <is>
          <t>Thereafter</t>
        </is>
      </c>
      <c r="B19" s="5" t="n">
        <v>104163</v>
      </c>
    </row>
    <row r="20">
      <c r="A20" s="4" t="inlineStr">
        <is>
          <t>Future minimum rental payments</t>
        </is>
      </c>
      <c r="B20" s="5" t="n">
        <v>277330</v>
      </c>
    </row>
    <row r="21">
      <c r="A21" s="4" t="inlineStr">
        <is>
          <t>Related Party</t>
        </is>
      </c>
    </row>
    <row r="22">
      <c r="A22" s="3" t="inlineStr">
        <is>
          <t>Operating Leases, Future Minimum Payments [Abstract]</t>
        </is>
      </c>
    </row>
    <row r="23">
      <c r="A23" s="4" t="inlineStr">
        <is>
          <t>Remainder of 2021</t>
        </is>
      </c>
      <c r="B23" s="5" t="n">
        <v>1143</v>
      </c>
    </row>
    <row r="24">
      <c r="A24" s="4" t="inlineStr">
        <is>
          <t>2022</t>
        </is>
      </c>
      <c r="B24" s="5" t="n">
        <v>4596</v>
      </c>
    </row>
    <row r="25">
      <c r="A25" s="4" t="inlineStr">
        <is>
          <t>2023</t>
        </is>
      </c>
      <c r="B25" s="5" t="n">
        <v>4686</v>
      </c>
    </row>
    <row r="26">
      <c r="A26" s="4" t="inlineStr">
        <is>
          <t>2024</t>
        </is>
      </c>
      <c r="B26" s="5" t="n">
        <v>3873</v>
      </c>
    </row>
    <row r="27">
      <c r="A27" s="4" t="inlineStr">
        <is>
          <t>2025</t>
        </is>
      </c>
      <c r="B27" s="5" t="n">
        <v>3455</v>
      </c>
    </row>
    <row r="28">
      <c r="A28" s="4" t="inlineStr">
        <is>
          <t>2026</t>
        </is>
      </c>
      <c r="B28" s="5" t="n">
        <v>3374</v>
      </c>
    </row>
    <row r="29">
      <c r="A29" s="4" t="inlineStr">
        <is>
          <t>Thereafter</t>
        </is>
      </c>
      <c r="B29" s="5" t="n">
        <v>25564</v>
      </c>
    </row>
    <row r="30">
      <c r="A30" s="4" t="inlineStr">
        <is>
          <t>Future minimum rental payments</t>
        </is>
      </c>
      <c r="B30" s="6" t="n">
        <v>466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Capital Leases (Details) $ in Thousands</t>
        </is>
      </c>
      <c r="B1" s="2" t="inlineStr">
        <is>
          <t>Sep. 30, 2021USD ($)</t>
        </is>
      </c>
    </row>
    <row r="2">
      <c r="A2" s="3" t="inlineStr">
        <is>
          <t>Capital Leases, Future Minimum Payments [Abstract]</t>
        </is>
      </c>
    </row>
    <row r="3">
      <c r="A3" s="4" t="inlineStr">
        <is>
          <t>Remainder of 2021</t>
        </is>
      </c>
      <c r="B3" s="6" t="n">
        <v>1168</v>
      </c>
    </row>
    <row r="4">
      <c r="A4" s="4" t="inlineStr">
        <is>
          <t>2022</t>
        </is>
      </c>
      <c r="B4" s="5" t="n">
        <v>4673</v>
      </c>
    </row>
    <row r="5">
      <c r="A5" s="4" t="inlineStr">
        <is>
          <t>2023</t>
        </is>
      </c>
      <c r="B5" s="5" t="n">
        <v>4673</v>
      </c>
    </row>
    <row r="6">
      <c r="A6" s="4" t="inlineStr">
        <is>
          <t>2024</t>
        </is>
      </c>
      <c r="B6" s="5" t="n">
        <v>4673</v>
      </c>
    </row>
    <row r="7">
      <c r="A7" s="4" t="inlineStr">
        <is>
          <t>2025</t>
        </is>
      </c>
      <c r="B7" s="5" t="n">
        <v>4673</v>
      </c>
    </row>
    <row r="8">
      <c r="A8" s="4" t="inlineStr">
        <is>
          <t>2026</t>
        </is>
      </c>
      <c r="B8" s="5" t="n">
        <v>5132</v>
      </c>
    </row>
    <row r="9">
      <c r="A9" s="4" t="inlineStr">
        <is>
          <t>Thereafter</t>
        </is>
      </c>
      <c r="B9" s="5" t="n">
        <v>120392</v>
      </c>
    </row>
    <row r="10">
      <c r="A10" s="4" t="inlineStr">
        <is>
          <t>Future minimum payments</t>
        </is>
      </c>
      <c r="B10" s="5" t="n">
        <v>145384</v>
      </c>
    </row>
    <row r="11">
      <c r="A11" s="4" t="inlineStr">
        <is>
          <t>Less: Amount representing interest</t>
        </is>
      </c>
      <c r="B11" s="5" t="n">
        <v>-95287</v>
      </c>
    </row>
    <row r="12">
      <c r="A12" s="4" t="inlineStr">
        <is>
          <t>Future minimum payments, net</t>
        </is>
      </c>
      <c r="B12" s="6" t="n">
        <v>50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Mezzanine Equity (Details) - USD ($) $ in Millions</t>
        </is>
      </c>
      <c r="B1" s="2" t="inlineStr">
        <is>
          <t>Dec. 29, 2020</t>
        </is>
      </c>
      <c r="C1" s="2" t="inlineStr">
        <is>
          <t>Jun. 26, 2017</t>
        </is>
      </c>
      <c r="D1" s="2" t="inlineStr">
        <is>
          <t>Sep. 30, 2020</t>
        </is>
      </c>
    </row>
    <row r="2">
      <c r="A2" s="3" t="inlineStr">
        <is>
          <t>Class of Stock [Line Items]</t>
        </is>
      </c>
    </row>
    <row r="3">
      <c r="A3" s="4" t="inlineStr">
        <is>
          <t>Proceeds from issuance of mezzanine equity</t>
        </is>
      </c>
      <c r="C3" s="6" t="n">
        <v>25</v>
      </c>
    </row>
    <row r="4">
      <c r="A4" s="4" t="inlineStr">
        <is>
          <t>Mezzanine equity, dividend rate (in dollars per share)</t>
        </is>
      </c>
      <c r="C4" s="4" t="inlineStr">
        <is>
          <t>16.00%</t>
        </is>
      </c>
      <c r="D4" s="4" t="inlineStr">
        <is>
          <t>16.00%</t>
        </is>
      </c>
    </row>
    <row r="5">
      <c r="A5" s="4" t="inlineStr">
        <is>
          <t>Mezzanine equity, preferred return</t>
        </is>
      </c>
      <c r="D5" s="10" t="n">
        <v>15.8</v>
      </c>
    </row>
    <row r="6">
      <c r="A6" s="4" t="inlineStr">
        <is>
          <t>Mezzanine equity, preferred return, payment</t>
        </is>
      </c>
      <c r="B6" s="10" t="n">
        <v>15.8</v>
      </c>
    </row>
    <row r="7">
      <c r="A7" s="4" t="inlineStr">
        <is>
          <t>Class A Preferred Units</t>
        </is>
      </c>
    </row>
    <row r="8">
      <c r="A8" s="3" t="inlineStr">
        <is>
          <t>Class of Stock [Line Items]</t>
        </is>
      </c>
    </row>
    <row r="9">
      <c r="A9" s="4" t="inlineStr">
        <is>
          <t>Issuance of mezzanine equity (in shares)</t>
        </is>
      </c>
      <c r="C9" s="5" t="n">
        <v>1250000</v>
      </c>
    </row>
    <row r="10">
      <c r="A10" s="4" t="inlineStr">
        <is>
          <t>Class B Preferred Units</t>
        </is>
      </c>
    </row>
    <row r="11">
      <c r="A11" s="3" t="inlineStr">
        <is>
          <t>Class of Stock [Line Items]</t>
        </is>
      </c>
    </row>
    <row r="12">
      <c r="A12" s="4" t="inlineStr">
        <is>
          <t>Issuance of mezzanine equity (in shares)</t>
        </is>
      </c>
      <c r="C12" s="5" t="n">
        <v>1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3" customWidth="1" min="7" max="7"/>
    <col width="14" customWidth="1" min="8" max="8"/>
  </cols>
  <sheetData>
    <row r="1">
      <c r="A1" s="1" t="inlineStr">
        <is>
          <t>Incentive Unit Compensation Arrangements - Narrative (Details) - USD ($) $ in Millions</t>
        </is>
      </c>
      <c r="B1" s="2" t="inlineStr">
        <is>
          <t>3 Months Ended</t>
        </is>
      </c>
      <c r="E1" s="2" t="inlineStr">
        <is>
          <t>9 Months Ended</t>
        </is>
      </c>
    </row>
    <row r="2">
      <c r="B2" s="2" t="inlineStr">
        <is>
          <t>Sep. 30, 2021</t>
        </is>
      </c>
      <c r="C2" s="2" t="inlineStr">
        <is>
          <t>Jul. 31, 2021</t>
        </is>
      </c>
      <c r="D2" s="2" t="inlineStr">
        <is>
          <t>Sep. 30, 2020</t>
        </is>
      </c>
      <c r="E2" s="2" t="inlineStr">
        <is>
          <t>Sep. 30, 2021</t>
        </is>
      </c>
      <c r="F2" s="2" t="inlineStr">
        <is>
          <t>Sep. 30, 2020</t>
        </is>
      </c>
      <c r="G2" s="2" t="inlineStr">
        <is>
          <t>May 31, 2021</t>
        </is>
      </c>
      <c r="H2" s="2" t="inlineStr">
        <is>
          <t>Dec. 31, 2020</t>
        </is>
      </c>
    </row>
    <row r="3">
      <c r="A3" s="3" t="inlineStr">
        <is>
          <t>Share-based Compensation Arrangement by Share-based Payment Award [Line Items]</t>
        </is>
      </c>
    </row>
    <row r="4">
      <c r="A4" s="4" t="inlineStr">
        <is>
          <t>Dividend yield</t>
        </is>
      </c>
      <c r="E4" s="4" t="inlineStr">
        <is>
          <t>0.00%</t>
        </is>
      </c>
    </row>
    <row r="5">
      <c r="A5" s="4" t="inlineStr">
        <is>
          <t>Incentive Units</t>
        </is>
      </c>
    </row>
    <row r="6">
      <c r="A6" s="3" t="inlineStr">
        <is>
          <t>Share-based Compensation Arrangement by Share-based Payment Award [Line Items]</t>
        </is>
      </c>
    </row>
    <row r="7">
      <c r="A7" s="4" t="inlineStr">
        <is>
          <t>Unit compensation expense</t>
        </is>
      </c>
      <c r="B7" s="10" t="n">
        <v>0.7</v>
      </c>
      <c r="D7" s="6" t="n">
        <v>0</v>
      </c>
      <c r="E7" s="10" t="n">
        <v>1.1</v>
      </c>
      <c r="F7" s="10" t="n">
        <v>0.3</v>
      </c>
    </row>
    <row r="8">
      <c r="A8" s="4" t="inlineStr">
        <is>
          <t>Unrecognized compensation cost</t>
        </is>
      </c>
      <c r="B8" s="11" t="n">
        <v>12.3</v>
      </c>
      <c r="E8" s="10" t="n">
        <v>12.3</v>
      </c>
    </row>
    <row r="9">
      <c r="A9" s="4" t="inlineStr">
        <is>
          <t>Unrecognized compensation cost, period for recognition</t>
        </is>
      </c>
      <c r="E9" s="4" t="inlineStr">
        <is>
          <t>4 years 6 months 18 days</t>
        </is>
      </c>
    </row>
    <row r="10">
      <c r="A10" s="4" t="inlineStr">
        <is>
          <t>Grant date fair value of units vested</t>
        </is>
      </c>
      <c r="B10" s="10" t="n">
        <v>0.3</v>
      </c>
      <c r="E10" s="10" t="n">
        <v>0.3</v>
      </c>
      <c r="H10" s="10" t="n">
        <v>0.4</v>
      </c>
    </row>
    <row r="11">
      <c r="A11" s="4" t="inlineStr">
        <is>
          <t>Dividend yield</t>
        </is>
      </c>
      <c r="E11" s="4" t="inlineStr">
        <is>
          <t>0.00%</t>
        </is>
      </c>
    </row>
    <row r="12">
      <c r="A12" s="4" t="inlineStr">
        <is>
          <t>Incentive Units | Class G</t>
        </is>
      </c>
    </row>
    <row r="13">
      <c r="A13" s="3" t="inlineStr">
        <is>
          <t>Share-based Compensation Arrangement by Share-based Payment Award [Line Items]</t>
        </is>
      </c>
    </row>
    <row r="14">
      <c r="A14" s="4" t="inlineStr">
        <is>
          <t>Number of shares authorized (in shares)</t>
        </is>
      </c>
      <c r="G14" s="5" t="n">
        <v>967987</v>
      </c>
    </row>
    <row r="15">
      <c r="A15" s="4" t="inlineStr">
        <is>
          <t>Award vesting period</t>
        </is>
      </c>
      <c r="C15" s="4" t="inlineStr">
        <is>
          <t>5 years</t>
        </is>
      </c>
    </row>
    <row r="16">
      <c r="A16" s="4" t="inlineStr">
        <is>
          <t>Incentive Units | Class F</t>
        </is>
      </c>
    </row>
    <row r="17">
      <c r="A17" s="3" t="inlineStr">
        <is>
          <t>Share-based Compensation Arrangement by Share-based Payment Award [Line Items]</t>
        </is>
      </c>
    </row>
    <row r="18">
      <c r="A18" s="4" t="inlineStr">
        <is>
          <t>Number of shares authorized (in shares)</t>
        </is>
      </c>
      <c r="G18" s="5" t="n">
        <v>2190514</v>
      </c>
    </row>
    <row r="19">
      <c r="A19" s="4" t="inlineStr">
        <is>
          <t>Incentive Units | Class F1</t>
        </is>
      </c>
    </row>
    <row r="20">
      <c r="A20" s="3" t="inlineStr">
        <is>
          <t>Share-based Compensation Arrangement by Share-based Payment Award [Line Items]</t>
        </is>
      </c>
    </row>
    <row r="21">
      <c r="A21" s="4" t="inlineStr">
        <is>
          <t>Number of shares authorized (in shares)</t>
        </is>
      </c>
      <c r="G21" s="5" t="n">
        <v>2190514</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Incentive Unit Compensation Arrangements - Incentive Unit Activity (Details) - Incentive Units</t>
        </is>
      </c>
      <c r="B1" s="2" t="inlineStr">
        <is>
          <t>9 Months Ended</t>
        </is>
      </c>
    </row>
    <row r="2">
      <c r="B2" s="2" t="inlineStr">
        <is>
          <t>Sep. 30, 2021$ / sharesshares</t>
        </is>
      </c>
    </row>
    <row r="3">
      <c r="A3" s="4" t="inlineStr">
        <is>
          <t>Class C</t>
        </is>
      </c>
    </row>
    <row r="4">
      <c r="A4" s="3" t="inlineStr">
        <is>
          <t>Units</t>
        </is>
      </c>
    </row>
    <row r="5">
      <c r="A5" s="4" t="inlineStr">
        <is>
          <t>Outstanding, beginning of period (in shares) | shares</t>
        </is>
      </c>
      <c r="B5" s="5" t="n">
        <v>1868913</v>
      </c>
    </row>
    <row r="6">
      <c r="A6" s="4" t="inlineStr">
        <is>
          <t>Granted (in shares) | shares</t>
        </is>
      </c>
      <c r="B6" s="5" t="n">
        <v>0</v>
      </c>
    </row>
    <row r="7">
      <c r="A7" s="4" t="inlineStr">
        <is>
          <t>Forfeited (in shares) | shares</t>
        </is>
      </c>
      <c r="B7" s="5" t="n">
        <v>0</v>
      </c>
    </row>
    <row r="8">
      <c r="A8" s="4" t="inlineStr">
        <is>
          <t>Outstanding, end of period (in shares) | shares</t>
        </is>
      </c>
      <c r="B8" s="5" t="n">
        <v>1868913</v>
      </c>
    </row>
    <row r="9">
      <c r="A9" s="3" t="inlineStr">
        <is>
          <t>Weighted Average Grant Date Fair Value</t>
        </is>
      </c>
    </row>
    <row r="10">
      <c r="A10" s="4" t="inlineStr">
        <is>
          <t>Outstanding, beginning of period (in dollars per share) | $ / shares</t>
        </is>
      </c>
      <c r="B10" s="8" t="n">
        <v>0.57</v>
      </c>
    </row>
    <row r="11">
      <c r="A11" s="4" t="inlineStr">
        <is>
          <t>Granted (in dollars per share) | $ / shares</t>
        </is>
      </c>
      <c r="B11" s="5" t="n">
        <v>0</v>
      </c>
    </row>
    <row r="12">
      <c r="A12" s="4" t="inlineStr">
        <is>
          <t>Forfeited (in dollars per share) | $ / shares</t>
        </is>
      </c>
      <c r="B12" s="5" t="n">
        <v>0</v>
      </c>
    </row>
    <row r="13">
      <c r="A13" s="4" t="inlineStr">
        <is>
          <t>Outstanding, end of period (in dollars per share) | $ / shares</t>
        </is>
      </c>
      <c r="B13" s="8" t="n">
        <v>0.57</v>
      </c>
    </row>
    <row r="14">
      <c r="A14" s="4" t="inlineStr">
        <is>
          <t>Class D</t>
        </is>
      </c>
    </row>
    <row r="15">
      <c r="A15" s="3" t="inlineStr">
        <is>
          <t>Units</t>
        </is>
      </c>
    </row>
    <row r="16">
      <c r="A16" s="4" t="inlineStr">
        <is>
          <t>Outstanding, beginning of period (in shares) | shares</t>
        </is>
      </c>
      <c r="B16" s="5" t="n">
        <v>96318</v>
      </c>
    </row>
    <row r="17">
      <c r="A17" s="4" t="inlineStr">
        <is>
          <t>Granted (in shares) | shares</t>
        </is>
      </c>
      <c r="B17" s="5" t="n">
        <v>0</v>
      </c>
    </row>
    <row r="18">
      <c r="A18" s="4" t="inlineStr">
        <is>
          <t>Forfeited (in shares) | shares</t>
        </is>
      </c>
      <c r="B18" s="5" t="n">
        <v>0</v>
      </c>
    </row>
    <row r="19">
      <c r="A19" s="4" t="inlineStr">
        <is>
          <t>Outstanding, end of period (in shares) | shares</t>
        </is>
      </c>
      <c r="B19" s="5" t="n">
        <v>96318</v>
      </c>
    </row>
    <row r="20">
      <c r="A20" s="3" t="inlineStr">
        <is>
          <t>Weighted Average Grant Date Fair Value</t>
        </is>
      </c>
    </row>
    <row r="21">
      <c r="A21" s="4" t="inlineStr">
        <is>
          <t>Outstanding, beginning of period (in dollars per share) | $ / shares</t>
        </is>
      </c>
      <c r="B21" s="8" t="n">
        <v>0.83</v>
      </c>
    </row>
    <row r="22">
      <c r="A22" s="4" t="inlineStr">
        <is>
          <t>Granted (in dollars per share) | $ / shares</t>
        </is>
      </c>
      <c r="B22" s="5" t="n">
        <v>0</v>
      </c>
    </row>
    <row r="23">
      <c r="A23" s="4" t="inlineStr">
        <is>
          <t>Forfeited (in dollars per share) | $ / shares</t>
        </is>
      </c>
      <c r="B23" s="5" t="n">
        <v>0</v>
      </c>
    </row>
    <row r="24">
      <c r="A24" s="4" t="inlineStr">
        <is>
          <t>Outstanding, end of period (in dollars per share) | $ / shares</t>
        </is>
      </c>
      <c r="B24" s="8" t="n">
        <v>0.83</v>
      </c>
    </row>
    <row r="25">
      <c r="A25" s="4" t="inlineStr">
        <is>
          <t>Class F/F-1</t>
        </is>
      </c>
    </row>
    <row r="26">
      <c r="A26" s="3" t="inlineStr">
        <is>
          <t>Units</t>
        </is>
      </c>
    </row>
    <row r="27">
      <c r="A27" s="4" t="inlineStr">
        <is>
          <t>Outstanding, beginning of period (in shares) | shares</t>
        </is>
      </c>
      <c r="B27" s="5" t="n">
        <v>4381030</v>
      </c>
    </row>
    <row r="28">
      <c r="A28" s="4" t="inlineStr">
        <is>
          <t>Granted (in shares) | shares</t>
        </is>
      </c>
      <c r="B28" s="5" t="n">
        <v>0</v>
      </c>
    </row>
    <row r="29">
      <c r="A29" s="4" t="inlineStr">
        <is>
          <t>Forfeited (in shares) | shares</t>
        </is>
      </c>
      <c r="B29" s="5" t="n">
        <v>-109916</v>
      </c>
    </row>
    <row r="30">
      <c r="A30" s="4" t="inlineStr">
        <is>
          <t>Outstanding, end of period (in shares) | shares</t>
        </is>
      </c>
      <c r="B30" s="5" t="n">
        <v>4271114</v>
      </c>
    </row>
    <row r="31">
      <c r="A31" s="3" t="inlineStr">
        <is>
          <t>Weighted Average Grant Date Fair Value</t>
        </is>
      </c>
    </row>
    <row r="32">
      <c r="A32" s="4" t="inlineStr">
        <is>
          <t>Outstanding, beginning of period (in dollars per share) | $ / shares</t>
        </is>
      </c>
      <c r="B32" s="8" t="n">
        <v>0.63</v>
      </c>
    </row>
    <row r="33">
      <c r="A33" s="4" t="inlineStr">
        <is>
          <t>Granted (in dollars per share) | $ / shares</t>
        </is>
      </c>
      <c r="B33" s="5" t="n">
        <v>0</v>
      </c>
    </row>
    <row r="34">
      <c r="A34" s="4" t="inlineStr">
        <is>
          <t>Forfeited (in dollars per share) | $ / shares</t>
        </is>
      </c>
      <c r="B34" s="12" t="n">
        <v>0.77</v>
      </c>
    </row>
    <row r="35">
      <c r="A35" s="4" t="inlineStr">
        <is>
          <t>Outstanding, end of period (in dollars per share) | $ / shares</t>
        </is>
      </c>
      <c r="B35" s="8" t="n">
        <v>0.63</v>
      </c>
    </row>
    <row r="36">
      <c r="A36" s="4" t="inlineStr">
        <is>
          <t>Class G</t>
        </is>
      </c>
    </row>
    <row r="37">
      <c r="A37" s="3" t="inlineStr">
        <is>
          <t>Units</t>
        </is>
      </c>
    </row>
    <row r="38">
      <c r="A38" s="4" t="inlineStr">
        <is>
          <t>Outstanding, beginning of period (in shares) | shares</t>
        </is>
      </c>
      <c r="B38" s="5" t="n">
        <v>0</v>
      </c>
    </row>
    <row r="39">
      <c r="A39" s="4" t="inlineStr">
        <is>
          <t>Granted (in shares) | shares</t>
        </is>
      </c>
      <c r="B39" s="5" t="n">
        <v>701965</v>
      </c>
    </row>
    <row r="40">
      <c r="A40" s="4" t="inlineStr">
        <is>
          <t>Forfeited (in shares) | shares</t>
        </is>
      </c>
      <c r="B40" s="5" t="n">
        <v>0</v>
      </c>
    </row>
    <row r="41">
      <c r="A41" s="4" t="inlineStr">
        <is>
          <t>Outstanding, end of period (in shares) | shares</t>
        </is>
      </c>
      <c r="B41" s="5" t="n">
        <v>701965</v>
      </c>
    </row>
    <row r="42">
      <c r="A42" s="3" t="inlineStr">
        <is>
          <t>Weighted Average Grant Date Fair Value</t>
        </is>
      </c>
    </row>
    <row r="43">
      <c r="A43" s="4" t="inlineStr">
        <is>
          <t>Outstanding, beginning of period (in dollars per share) | $ / shares</t>
        </is>
      </c>
      <c r="B43" s="6" t="n">
        <v>0</v>
      </c>
    </row>
    <row r="44">
      <c r="A44" s="4" t="inlineStr">
        <is>
          <t>Granted (in dollars per share) | $ / shares</t>
        </is>
      </c>
      <c r="B44" s="12" t="n">
        <v>18.1</v>
      </c>
    </row>
    <row r="45">
      <c r="A45" s="4" t="inlineStr">
        <is>
          <t>Forfeited (in dollars per share) | $ / shares</t>
        </is>
      </c>
      <c r="B45" s="5" t="n">
        <v>0</v>
      </c>
    </row>
    <row r="46">
      <c r="A46" s="4" t="inlineStr">
        <is>
          <t>Outstanding, end of period (in dollars per share) | $ / shares</t>
        </is>
      </c>
      <c r="B46" s="8" t="n">
        <v>1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Unit Compensation Arrangements - Incentive Units Vested (Details) - Incentive Units - shares</t>
        </is>
      </c>
      <c r="B1" s="2" t="inlineStr">
        <is>
          <t>Sep. 30, 2021</t>
        </is>
      </c>
      <c r="C1" s="2" t="inlineStr">
        <is>
          <t>Dec. 31, 2020</t>
        </is>
      </c>
    </row>
    <row r="2">
      <c r="A2" s="4" t="inlineStr">
        <is>
          <t>Class C</t>
        </is>
      </c>
    </row>
    <row r="3">
      <c r="A3" s="3" t="inlineStr">
        <is>
          <t>Share-based Compensation Arrangement by Share-based Payment Award [Line Items]</t>
        </is>
      </c>
    </row>
    <row r="4">
      <c r="A4" s="4" t="inlineStr">
        <is>
          <t>Vested incentive units (in shares)</t>
        </is>
      </c>
      <c r="B4" s="5" t="n">
        <v>1653476</v>
      </c>
      <c r="C4" s="5" t="n">
        <v>1653476</v>
      </c>
    </row>
    <row r="5">
      <c r="A5" s="4" t="inlineStr">
        <is>
          <t>Class D</t>
        </is>
      </c>
    </row>
    <row r="6">
      <c r="A6" s="3" t="inlineStr">
        <is>
          <t>Share-based Compensation Arrangement by Share-based Payment Award [Line Items]</t>
        </is>
      </c>
    </row>
    <row r="7">
      <c r="A7" s="4" t="inlineStr">
        <is>
          <t>Vested incentive units (in shares)</t>
        </is>
      </c>
      <c r="B7" s="5" t="n">
        <v>96318</v>
      </c>
      <c r="C7" s="5" t="n">
        <v>96318</v>
      </c>
    </row>
    <row r="8">
      <c r="A8" s="4" t="inlineStr">
        <is>
          <t>Class F/F-1</t>
        </is>
      </c>
    </row>
    <row r="9">
      <c r="A9" s="3" t="inlineStr">
        <is>
          <t>Share-based Compensation Arrangement by Share-based Payment Award [Line Items]</t>
        </is>
      </c>
    </row>
    <row r="10">
      <c r="A10" s="4" t="inlineStr">
        <is>
          <t>Vested incentive units (in shares)</t>
        </is>
      </c>
      <c r="B10" s="5" t="n">
        <v>2982442</v>
      </c>
      <c r="C10" s="5" t="n">
        <v>2167547</v>
      </c>
    </row>
    <row r="11">
      <c r="A11" s="4" t="inlineStr">
        <is>
          <t>Class G</t>
        </is>
      </c>
    </row>
    <row r="12">
      <c r="A12" s="3" t="inlineStr">
        <is>
          <t>Share-based Compensation Arrangement by Share-based Payment Award [Line Items]</t>
        </is>
      </c>
    </row>
    <row r="13">
      <c r="A13" s="4" t="inlineStr">
        <is>
          <t>Vested incentive units (in shares)</t>
        </is>
      </c>
      <c r="B13" s="5" t="n">
        <v>0</v>
      </c>
      <c r="C1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Incentive Unit Compensation Arrangements - Fair Value Assumptions (Details)</t>
        </is>
      </c>
      <c r="B1" s="2" t="inlineStr">
        <is>
          <t>9 Months Ended</t>
        </is>
      </c>
    </row>
    <row r="2">
      <c r="B2" s="2" t="inlineStr">
        <is>
          <t>Sep. 30, 2021</t>
        </is>
      </c>
    </row>
    <row r="3">
      <c r="A3" s="3" t="inlineStr">
        <is>
          <t>Share-based Compensation Arrangement by Share-based Payment Award [Line Items]</t>
        </is>
      </c>
    </row>
    <row r="4">
      <c r="A4" s="4" t="inlineStr">
        <is>
          <t>Dividend yield</t>
        </is>
      </c>
      <c r="B4" s="4" t="inlineStr">
        <is>
          <t>0.00%</t>
        </is>
      </c>
    </row>
    <row r="5">
      <c r="A5" s="4" t="inlineStr">
        <is>
          <t>Incentive Units</t>
        </is>
      </c>
    </row>
    <row r="6">
      <c r="A6" s="3" t="inlineStr">
        <is>
          <t>Share-based Compensation Arrangement by Share-based Payment Award [Line Items]</t>
        </is>
      </c>
    </row>
    <row r="7">
      <c r="A7" s="4" t="inlineStr">
        <is>
          <t>Term</t>
        </is>
      </c>
      <c r="B7" s="4" t="inlineStr">
        <is>
          <t>10 years</t>
        </is>
      </c>
    </row>
    <row r="8">
      <c r="A8" s="4" t="inlineStr">
        <is>
          <t>Risk-free rate of return</t>
        </is>
      </c>
      <c r="B8" s="4" t="inlineStr">
        <is>
          <t>1.50%</t>
        </is>
      </c>
    </row>
    <row r="9">
      <c r="A9" s="4" t="inlineStr">
        <is>
          <t>Volatility</t>
        </is>
      </c>
      <c r="B9" s="4" t="inlineStr">
        <is>
          <t>40.00%</t>
        </is>
      </c>
    </row>
    <row r="10">
      <c r="A10" s="4" t="inlineStr">
        <is>
          <t>Dividend yield</t>
        </is>
      </c>
      <c r="B10"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operating segments (in segments) | segment</t>
        </is>
      </c>
      <c r="D4" s="5" t="n">
        <v>1</v>
      </c>
    </row>
    <row r="5">
      <c r="A5" s="4" t="inlineStr">
        <is>
          <t>Number of reportable segments (in segments) | segment</t>
        </is>
      </c>
      <c r="D5" s="5" t="n">
        <v>1</v>
      </c>
    </row>
    <row r="6">
      <c r="A6" s="3" t="inlineStr">
        <is>
          <t>Segment Reporting Information [Line Items]</t>
        </is>
      </c>
    </row>
    <row r="7">
      <c r="A7" s="4" t="inlineStr">
        <is>
          <t>Net revenue</t>
        </is>
      </c>
      <c r="B7" s="6" t="n">
        <v>203333</v>
      </c>
      <c r="C7" s="6" t="n">
        <v>120501</v>
      </c>
      <c r="D7" s="6" t="n">
        <v>558690</v>
      </c>
      <c r="E7" s="6" t="n">
        <v>344606</v>
      </c>
    </row>
    <row r="8">
      <c r="A8" s="4" t="inlineStr">
        <is>
          <t>Retail</t>
        </is>
      </c>
    </row>
    <row r="9">
      <c r="A9" s="3" t="inlineStr">
        <is>
          <t>Segment Reporting Information [Line Items]</t>
        </is>
      </c>
    </row>
    <row r="10">
      <c r="A10" s="4" t="inlineStr">
        <is>
          <t>Net revenue</t>
        </is>
      </c>
      <c r="B10" s="5" t="n">
        <v>166928</v>
      </c>
      <c r="C10" s="5" t="n">
        <v>98894</v>
      </c>
      <c r="D10" s="5" t="n">
        <v>457439</v>
      </c>
      <c r="E10" s="5" t="n">
        <v>283286</v>
      </c>
    </row>
    <row r="11">
      <c r="A11" s="4" t="inlineStr">
        <is>
          <t>eCommerce</t>
        </is>
      </c>
    </row>
    <row r="12">
      <c r="A12" s="3" t="inlineStr">
        <is>
          <t>Segment Reporting Information [Line Items]</t>
        </is>
      </c>
    </row>
    <row r="13">
      <c r="A13" s="4" t="inlineStr">
        <is>
          <t>Net revenue</t>
        </is>
      </c>
      <c r="B13" s="6" t="n">
        <v>36405</v>
      </c>
      <c r="C13" s="6" t="n">
        <v>21607</v>
      </c>
      <c r="D13" s="6" t="n">
        <v>101251</v>
      </c>
      <c r="E13" s="6" t="n">
        <v>613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0" customWidth="1" min="2" max="2"/>
  </cols>
  <sheetData>
    <row r="1">
      <c r="A1" s="1" t="inlineStr">
        <is>
          <t>Net and Comprehensive Income per Share - Narrative (Details)</t>
        </is>
      </c>
      <c r="B1" s="2" t="inlineStr">
        <is>
          <t>9 Months Ended</t>
        </is>
      </c>
    </row>
    <row r="2">
      <c r="B2" s="2" t="inlineStr">
        <is>
          <t>Sep. 30, 2021shares</t>
        </is>
      </c>
    </row>
    <row r="3">
      <c r="A3" s="4" t="inlineStr">
        <is>
          <t>Common, Class A</t>
        </is>
      </c>
    </row>
    <row r="4">
      <c r="A4" s="3" t="inlineStr">
        <is>
          <t>Class of Stock [Line Items]</t>
        </is>
      </c>
    </row>
    <row r="5">
      <c r="A5" s="4" t="inlineStr">
        <is>
          <t>Shares issued (in shares)</t>
        </is>
      </c>
      <c r="B5" s="5" t="n">
        <v>31266536</v>
      </c>
    </row>
    <row r="6">
      <c r="A6" s="4" t="inlineStr">
        <is>
          <t>Common, Class B</t>
        </is>
      </c>
    </row>
    <row r="7">
      <c r="A7" s="3" t="inlineStr">
        <is>
          <t>Class of Stock [Line Items]</t>
        </is>
      </c>
    </row>
    <row r="8">
      <c r="A8" s="4" t="inlineStr">
        <is>
          <t>Shares issued (in shares)</t>
        </is>
      </c>
      <c r="B8" s="5" t="n">
        <v>807922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nd Comprehensive Income per Share - Calculation of EP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14383</v>
      </c>
      <c r="C4" s="6" t="n">
        <v>783</v>
      </c>
      <c r="D4" s="6" t="n">
        <v>30580</v>
      </c>
      <c r="E4" s="6" t="n">
        <v>14432</v>
      </c>
    </row>
    <row r="5">
      <c r="A5" s="4" t="inlineStr">
        <is>
          <t>Less: Preferred units dividend</t>
        </is>
      </c>
      <c r="B5" s="5" t="n">
        <v>0</v>
      </c>
      <c r="C5" s="5" t="n">
        <v>1469</v>
      </c>
      <c r="D5" s="5" t="n">
        <v>0</v>
      </c>
      <c r="E5" s="5" t="n">
        <v>4374</v>
      </c>
    </row>
    <row r="6">
      <c r="A6" s="4" t="inlineStr">
        <is>
          <t>Net income (loss) attributable to the shareholders, basic</t>
        </is>
      </c>
      <c r="B6" s="5" t="n">
        <v>14383</v>
      </c>
      <c r="C6" s="5" t="n">
        <v>-686</v>
      </c>
      <c r="D6" s="5" t="n">
        <v>30580</v>
      </c>
      <c r="E6" s="5" t="n">
        <v>10058</v>
      </c>
    </row>
    <row r="7">
      <c r="A7" s="4" t="inlineStr">
        <is>
          <t>Net income (loss) attributable to the shareholders, diluted</t>
        </is>
      </c>
      <c r="B7" s="6" t="n">
        <v>14383</v>
      </c>
      <c r="C7" s="6" t="n">
        <v>-686</v>
      </c>
      <c r="D7" s="6" t="n">
        <v>30580</v>
      </c>
      <c r="E7" s="6" t="n">
        <v>10058</v>
      </c>
    </row>
    <row r="8">
      <c r="A8" s="3" t="inlineStr">
        <is>
          <t>Denominator - Basic and Diluted</t>
        </is>
      </c>
    </row>
    <row r="9">
      <c r="A9" s="4" t="inlineStr">
        <is>
          <t>Weighted-average number of common shares outstanding, basic (in shares)</t>
        </is>
      </c>
      <c r="B9" s="5" t="n">
        <v>112058742</v>
      </c>
      <c r="C9" s="5" t="n">
        <v>112058742</v>
      </c>
      <c r="D9" s="5" t="n">
        <v>112058742</v>
      </c>
      <c r="E9" s="5" t="n">
        <v>112058742</v>
      </c>
    </row>
    <row r="10">
      <c r="A10" s="4" t="inlineStr">
        <is>
          <t>Weighted-average number of common shares outstanding, diluted (in shares)</t>
        </is>
      </c>
      <c r="B10" s="5" t="n">
        <v>112058742</v>
      </c>
      <c r="C10" s="5" t="n">
        <v>112058742</v>
      </c>
      <c r="D10" s="5" t="n">
        <v>112058742</v>
      </c>
      <c r="E10" s="5" t="n">
        <v>112058742</v>
      </c>
    </row>
    <row r="11">
      <c r="A11" s="4" t="inlineStr">
        <is>
          <t>Net and comprehensive income (loss) per unit, basic (in dollars per share)</t>
        </is>
      </c>
      <c r="B11" s="8" t="n">
        <v>0.13</v>
      </c>
      <c r="C11" s="8" t="n">
        <v>-0.01</v>
      </c>
      <c r="D11" s="8" t="n">
        <v>0.27</v>
      </c>
      <c r="E11" s="8" t="n">
        <v>0.09</v>
      </c>
    </row>
    <row r="12">
      <c r="A12" s="4" t="inlineStr">
        <is>
          <t>Net and comprehensive income (loss) per unit, diluted (in dollars per share)</t>
        </is>
      </c>
      <c r="B12" s="8" t="n">
        <v>0.13</v>
      </c>
      <c r="C12" s="8" t="n">
        <v>-0.01</v>
      </c>
      <c r="D12" s="8" t="n">
        <v>0.27</v>
      </c>
      <c r="E12" s="8"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203333</v>
      </c>
      <c r="C4" s="6" t="n">
        <v>120501</v>
      </c>
      <c r="D4" s="6" t="n">
        <v>558690</v>
      </c>
      <c r="E4" s="6" t="n">
        <v>344606</v>
      </c>
    </row>
    <row r="5">
      <c r="A5" s="4" t="inlineStr">
        <is>
          <t>Cost of goods sold</t>
        </is>
      </c>
      <c r="B5" s="5" t="n">
        <v>118522</v>
      </c>
      <c r="C5" s="5" t="n">
        <v>75289</v>
      </c>
      <c r="D5" s="5" t="n">
        <v>325710</v>
      </c>
      <c r="E5" s="5" t="n">
        <v>214817</v>
      </c>
    </row>
    <row r="6">
      <c r="A6" s="4" t="inlineStr">
        <is>
          <t>Gross margin</t>
        </is>
      </c>
      <c r="B6" s="5" t="n">
        <v>84811</v>
      </c>
      <c r="C6" s="5" t="n">
        <v>45212</v>
      </c>
      <c r="D6" s="5" t="n">
        <v>232980</v>
      </c>
      <c r="E6" s="5" t="n">
        <v>129789</v>
      </c>
    </row>
    <row r="7">
      <c r="A7" s="4" t="inlineStr">
        <is>
          <t>Selling, general and administrative expenses</t>
        </is>
      </c>
      <c r="B7" s="5" t="n">
        <v>68137</v>
      </c>
      <c r="C7" s="5" t="n">
        <v>40964</v>
      </c>
      <c r="D7" s="5" t="n">
        <v>196212</v>
      </c>
      <c r="E7" s="5" t="n">
        <v>105122</v>
      </c>
    </row>
    <row r="8">
      <c r="A8" s="4" t="inlineStr">
        <is>
          <t>Loss on disposal of assets</t>
        </is>
      </c>
      <c r="B8" s="5" t="n">
        <v>452</v>
      </c>
      <c r="C8" s="5" t="n">
        <v>0</v>
      </c>
      <c r="D8" s="5" t="n">
        <v>466</v>
      </c>
      <c r="E8" s="5" t="n">
        <v>0</v>
      </c>
    </row>
    <row r="9">
      <c r="A9" s="4" t="inlineStr">
        <is>
          <t>Income from operations</t>
        </is>
      </c>
      <c r="B9" s="5" t="n">
        <v>16222</v>
      </c>
      <c r="C9" s="5" t="n">
        <v>4248</v>
      </c>
      <c r="D9" s="5" t="n">
        <v>36302</v>
      </c>
      <c r="E9" s="5" t="n">
        <v>24667</v>
      </c>
    </row>
    <row r="10">
      <c r="A10" s="4" t="inlineStr">
        <is>
          <t>Interest expense</t>
        </is>
      </c>
      <c r="B10" s="5" t="n">
        <v>1339</v>
      </c>
      <c r="C10" s="5" t="n">
        <v>2734</v>
      </c>
      <c r="D10" s="5" t="n">
        <v>4018</v>
      </c>
      <c r="E10" s="5" t="n">
        <v>9335</v>
      </c>
    </row>
    <row r="11">
      <c r="A11" s="4" t="inlineStr">
        <is>
          <t>Income before taxes</t>
        </is>
      </c>
      <c r="B11" s="5" t="n">
        <v>14883</v>
      </c>
      <c r="C11" s="5" t="n">
        <v>1514</v>
      </c>
      <c r="D11" s="5" t="n">
        <v>32284</v>
      </c>
      <c r="E11" s="5" t="n">
        <v>15332</v>
      </c>
    </row>
    <row r="12">
      <c r="A12" s="4" t="inlineStr">
        <is>
          <t>State and local taxes</t>
        </is>
      </c>
      <c r="B12" s="5" t="n">
        <v>500</v>
      </c>
      <c r="C12" s="5" t="n">
        <v>731</v>
      </c>
      <c r="D12" s="5" t="n">
        <v>1704</v>
      </c>
      <c r="E12" s="5" t="n">
        <v>900</v>
      </c>
    </row>
    <row r="13">
      <c r="A13" s="4" t="inlineStr">
        <is>
          <t>Comprehensive income</t>
        </is>
      </c>
      <c r="B13" s="5" t="n">
        <v>14383</v>
      </c>
      <c r="C13" s="5" t="n">
        <v>783</v>
      </c>
      <c r="D13" s="5" t="n">
        <v>30580</v>
      </c>
      <c r="E13" s="5" t="n">
        <v>14432</v>
      </c>
    </row>
    <row r="14">
      <c r="A14" s="4" t="inlineStr">
        <is>
          <t>Net income</t>
        </is>
      </c>
      <c r="B14" s="5" t="n">
        <v>14383</v>
      </c>
      <c r="C14" s="5" t="n">
        <v>783</v>
      </c>
      <c r="D14" s="5" t="n">
        <v>30580</v>
      </c>
      <c r="E14" s="5" t="n">
        <v>14432</v>
      </c>
    </row>
    <row r="15">
      <c r="A15" s="4" t="inlineStr">
        <is>
          <t>Net income (loss) attributable to the shareholders, diluted</t>
        </is>
      </c>
      <c r="B15" s="5" t="n">
        <v>14383</v>
      </c>
      <c r="C15" s="5" t="n">
        <v>-686</v>
      </c>
      <c r="D15" s="5" t="n">
        <v>30580</v>
      </c>
      <c r="E15" s="5" t="n">
        <v>10058</v>
      </c>
    </row>
    <row r="16">
      <c r="A16" s="4" t="inlineStr">
        <is>
          <t>Comprehensive income (loss) attributable to the shareholders</t>
        </is>
      </c>
      <c r="B16" s="5" t="n">
        <v>14383</v>
      </c>
      <c r="C16" s="5" t="n">
        <v>-686</v>
      </c>
      <c r="D16" s="5" t="n">
        <v>30580</v>
      </c>
      <c r="E16" s="5" t="n">
        <v>10058</v>
      </c>
    </row>
    <row r="17">
      <c r="A17" s="4" t="inlineStr">
        <is>
          <t>Net income (loss) attributable to the shareholders, basic</t>
        </is>
      </c>
      <c r="B17" s="6" t="n">
        <v>14383</v>
      </c>
      <c r="C17" s="6" t="n">
        <v>-686</v>
      </c>
      <c r="D17" s="6" t="n">
        <v>30580</v>
      </c>
      <c r="E17" s="6" t="n">
        <v>10058</v>
      </c>
    </row>
    <row r="18">
      <c r="A18" s="3" t="inlineStr">
        <is>
          <t>Net and comprehensive income (loss) per share</t>
        </is>
      </c>
    </row>
    <row r="19">
      <c r="A19" s="4" t="inlineStr">
        <is>
          <t>Net and comprehensive income (loss) per unit, basic (in dollars per share)</t>
        </is>
      </c>
      <c r="B19" s="8" t="n">
        <v>0.13</v>
      </c>
      <c r="C19" s="8" t="n">
        <v>-0.01</v>
      </c>
      <c r="D19" s="8" t="n">
        <v>0.27</v>
      </c>
      <c r="E19" s="8" t="n">
        <v>0.09</v>
      </c>
    </row>
    <row r="20">
      <c r="A20" s="4" t="inlineStr">
        <is>
          <t>Net and comprehensive income (loss) per unit, diluted (in dollars per share)</t>
        </is>
      </c>
      <c r="B20" s="8" t="n">
        <v>0.13</v>
      </c>
      <c r="C20" s="8" t="n">
        <v>-0.01</v>
      </c>
      <c r="D20" s="8" t="n">
        <v>0.27</v>
      </c>
      <c r="E20" s="8" t="n">
        <v>0.09</v>
      </c>
    </row>
    <row r="21">
      <c r="A21" s="3" t="inlineStr">
        <is>
          <t>Weighted-average number of shares outstanding</t>
        </is>
      </c>
    </row>
    <row r="22">
      <c r="A22" s="4" t="inlineStr">
        <is>
          <t>Weighted-average number of common shares outstanding, basic (in shares)</t>
        </is>
      </c>
      <c r="B22" s="5" t="n">
        <v>112058742</v>
      </c>
      <c r="C22" s="5" t="n">
        <v>112058742</v>
      </c>
      <c r="D22" s="5" t="n">
        <v>112058742</v>
      </c>
      <c r="E22" s="5" t="n">
        <v>112058742</v>
      </c>
    </row>
    <row r="23">
      <c r="A23" s="4" t="inlineStr">
        <is>
          <t>Weighted-average number of common shares outstanding, diluted (in shares)</t>
        </is>
      </c>
      <c r="B23" s="5" t="n">
        <v>112058742</v>
      </c>
      <c r="C23" s="5" t="n">
        <v>112058742</v>
      </c>
      <c r="D23" s="5" t="n">
        <v>112058742</v>
      </c>
      <c r="E23" s="5" t="n">
        <v>1120587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 (Details) - USD ($)</t>
        </is>
      </c>
      <c r="B1" s="2" t="inlineStr">
        <is>
          <t>Nov. 08, 2021</t>
        </is>
      </c>
      <c r="C1" s="2" t="inlineStr">
        <is>
          <t>Nov. 04, 2021</t>
        </is>
      </c>
      <c r="D1" s="2" t="inlineStr">
        <is>
          <t>Sep. 30, 2021</t>
        </is>
      </c>
      <c r="E1" s="2" t="inlineStr">
        <is>
          <t>Dec. 28, 2020</t>
        </is>
      </c>
      <c r="F1" s="2" t="inlineStr">
        <is>
          <t>Dec. 31, 2021</t>
        </is>
      </c>
      <c r="G1" s="2" t="inlineStr">
        <is>
          <t>Sep. 30, 2021</t>
        </is>
      </c>
      <c r="H1" s="2" t="inlineStr">
        <is>
          <t>Sep. 30, 2020</t>
        </is>
      </c>
      <c r="I1" s="2" t="inlineStr">
        <is>
          <t>Sep. 30, 2021</t>
        </is>
      </c>
      <c r="J1" s="2" t="inlineStr">
        <is>
          <t>Sep. 30, 2020</t>
        </is>
      </c>
      <c r="K1" s="2" t="inlineStr">
        <is>
          <t>Jun. 25, 2020</t>
        </is>
      </c>
      <c r="L1" s="2" t="inlineStr">
        <is>
          <t>Jun. 24, 2020</t>
        </is>
      </c>
    </row>
    <row r="2">
      <c r="A2" s="3" t="inlineStr">
        <is>
          <t>Subsequent Event [Line Items]</t>
        </is>
      </c>
    </row>
    <row r="3">
      <c r="A3" s="4" t="inlineStr">
        <is>
          <t>Selling, general and administrative expenses</t>
        </is>
      </c>
      <c r="G3" s="6" t="n">
        <v>68137000</v>
      </c>
      <c r="H3" s="6" t="n">
        <v>40964000</v>
      </c>
      <c r="I3" s="6" t="n">
        <v>196212000</v>
      </c>
      <c r="J3" s="6" t="n">
        <v>105122000</v>
      </c>
    </row>
    <row r="4">
      <c r="A4" s="4" t="inlineStr">
        <is>
          <t>Loan Payable | Term Loan</t>
        </is>
      </c>
    </row>
    <row r="5">
      <c r="A5" s="3" t="inlineStr">
        <is>
          <t>Subsequent Event [Line Items]</t>
        </is>
      </c>
    </row>
    <row r="6">
      <c r="A6" s="4" t="inlineStr">
        <is>
          <t>Loan, exit fee, payment</t>
        </is>
      </c>
      <c r="E6" s="6" t="n">
        <v>64100000</v>
      </c>
    </row>
    <row r="7">
      <c r="A7" s="4" t="inlineStr">
        <is>
          <t>Credit facility, face amount</t>
        </is>
      </c>
      <c r="L7" s="6" t="n">
        <v>40000000</v>
      </c>
    </row>
    <row r="8">
      <c r="A8" s="4" t="inlineStr">
        <is>
          <t>Loan Payable | Term Loan | Forecast</t>
        </is>
      </c>
    </row>
    <row r="9">
      <c r="A9" s="3" t="inlineStr">
        <is>
          <t>Subsequent Event [Line Items]</t>
        </is>
      </c>
    </row>
    <row r="10">
      <c r="A10" s="4" t="inlineStr">
        <is>
          <t>Selling, general and administrative expenses</t>
        </is>
      </c>
      <c r="F10" s="6" t="n">
        <v>14600000</v>
      </c>
    </row>
    <row r="11">
      <c r="A11" s="4" t="inlineStr">
        <is>
          <t>Revolving Credit Facility | Credit Agreement | Credit Agreement - Revolver</t>
        </is>
      </c>
    </row>
    <row r="12">
      <c r="A12" s="3" t="inlineStr">
        <is>
          <t>Subsequent Event [Line Items]</t>
        </is>
      </c>
    </row>
    <row r="13">
      <c r="A13" s="4" t="inlineStr">
        <is>
          <t>Credit facility, face amount</t>
        </is>
      </c>
      <c r="K13" s="6" t="n">
        <v>30000000</v>
      </c>
    </row>
    <row r="14">
      <c r="A14" s="4" t="inlineStr">
        <is>
          <t>Credit facility, basis spread on variable rate</t>
        </is>
      </c>
      <c r="D14" s="4" t="inlineStr">
        <is>
          <t>5.50%</t>
        </is>
      </c>
    </row>
    <row r="15">
      <c r="A15" s="4" t="inlineStr">
        <is>
          <t>Subsequent Event</t>
        </is>
      </c>
    </row>
    <row r="16">
      <c r="A16" s="3" t="inlineStr">
        <is>
          <t>Subsequent Event [Line Items]</t>
        </is>
      </c>
    </row>
    <row r="17">
      <c r="A17" s="4" t="inlineStr">
        <is>
          <t>Common stock , shares authorized (in shares)</t>
        </is>
      </c>
      <c r="B17" s="5" t="n">
        <v>750000000</v>
      </c>
    </row>
    <row r="18">
      <c r="A18" s="4" t="inlineStr">
        <is>
          <t>Preferred stock, shares authorized (in shares)</t>
        </is>
      </c>
      <c r="B18" s="5" t="n">
        <v>50000000</v>
      </c>
    </row>
    <row r="19">
      <c r="A19" s="4" t="inlineStr">
        <is>
          <t>Subsequent Event | Revolving Credit Facility | 2021 Credit Facility</t>
        </is>
      </c>
    </row>
    <row r="20">
      <c r="A20" s="3" t="inlineStr">
        <is>
          <t>Subsequent Event [Line Items]</t>
        </is>
      </c>
    </row>
    <row r="21">
      <c r="A21" s="4" t="inlineStr">
        <is>
          <t>Credit facility, face amount</t>
        </is>
      </c>
      <c r="B21" s="6" t="n">
        <v>50000000</v>
      </c>
    </row>
    <row r="22">
      <c r="A22" s="4" t="inlineStr">
        <is>
          <t>Credit facility, basis spread on variable rate</t>
        </is>
      </c>
      <c r="B22" s="4" t="inlineStr">
        <is>
          <t>1.75%</t>
        </is>
      </c>
    </row>
    <row r="23">
      <c r="A23" s="4" t="inlineStr">
        <is>
          <t>Subsequent Event | Revolving Credit Facility | Credit Agreement | Credit Agreement - Revolver</t>
        </is>
      </c>
    </row>
    <row r="24">
      <c r="A24" s="3" t="inlineStr">
        <is>
          <t>Subsequent Event [Line Items]</t>
        </is>
      </c>
    </row>
    <row r="25">
      <c r="A25" s="4" t="inlineStr">
        <is>
          <t>Credit facility, early termination fee</t>
        </is>
      </c>
      <c r="C25" s="6" t="n">
        <v>600000</v>
      </c>
    </row>
    <row r="26">
      <c r="A26" s="4" t="inlineStr">
        <is>
          <t>Write off of unamortized loan costs</t>
        </is>
      </c>
      <c r="C26" s="6" t="n">
        <v>800000</v>
      </c>
    </row>
    <row r="27">
      <c r="A27" s="4" t="inlineStr">
        <is>
          <t>Subsequent Event | Revolving Credit Facility | Letter of Credit | 2021 Credit Facility</t>
        </is>
      </c>
    </row>
    <row r="28">
      <c r="A28" s="3" t="inlineStr">
        <is>
          <t>Subsequent Event [Line Items]</t>
        </is>
      </c>
    </row>
    <row r="29">
      <c r="A29" s="4" t="inlineStr">
        <is>
          <t>Credit facility, face amount</t>
        </is>
      </c>
      <c r="B29" s="6" t="n">
        <v>10000000</v>
      </c>
    </row>
    <row r="30">
      <c r="A30" s="4" t="inlineStr">
        <is>
          <t>Subsequent Event | Revolving Credit Facility | Swingline Loan | 2021 Credit Facility</t>
        </is>
      </c>
    </row>
    <row r="31">
      <c r="A31" s="3" t="inlineStr">
        <is>
          <t>Subsequent Event [Line Items]</t>
        </is>
      </c>
    </row>
    <row r="32">
      <c r="A32" s="4" t="inlineStr">
        <is>
          <t>Credit facility, face amount</t>
        </is>
      </c>
      <c r="B32" s="6" t="n">
        <v>5000000</v>
      </c>
    </row>
    <row r="33">
      <c r="A33" s="4" t="inlineStr">
        <is>
          <t>Subsequent Event | Restricted Stock</t>
        </is>
      </c>
    </row>
    <row r="34">
      <c r="A34" s="3" t="inlineStr">
        <is>
          <t>Subsequent Event [Line Items]</t>
        </is>
      </c>
    </row>
    <row r="35">
      <c r="A35" s="4" t="inlineStr">
        <is>
          <t>Stock issued in Reorganization (in shares)</t>
        </is>
      </c>
      <c r="B35" s="5" t="n">
        <v>127159991</v>
      </c>
    </row>
    <row r="36">
      <c r="A36" s="4" t="inlineStr">
        <is>
          <t>Subsequent Event | Common, Class A</t>
        </is>
      </c>
    </row>
    <row r="37">
      <c r="A37" s="3" t="inlineStr">
        <is>
          <t>Subsequent Event [Line Items]</t>
        </is>
      </c>
    </row>
    <row r="38">
      <c r="A38" s="4" t="inlineStr">
        <is>
          <t>Common stock , shares authorized (in shares)</t>
        </is>
      </c>
      <c r="B38" s="5" t="n">
        <v>600000000</v>
      </c>
    </row>
    <row r="39">
      <c r="A39" s="4" t="inlineStr">
        <is>
          <t>Common stock, par value (in dollars per share)</t>
        </is>
      </c>
      <c r="B39" s="7" t="n">
        <v>0.001</v>
      </c>
    </row>
    <row r="40">
      <c r="A40" s="4" t="inlineStr">
        <is>
          <t>Stock issued in Reorganization (in shares)</t>
        </is>
      </c>
      <c r="B40" s="5" t="n">
        <v>39623041</v>
      </c>
    </row>
    <row r="41">
      <c r="A41" s="4" t="inlineStr">
        <is>
          <t>Subsequent Event | Common, Class A | IPO</t>
        </is>
      </c>
    </row>
    <row r="42">
      <c r="A42" s="3" t="inlineStr">
        <is>
          <t>Subsequent Event [Line Items]</t>
        </is>
      </c>
    </row>
    <row r="43">
      <c r="A43" s="4" t="inlineStr">
        <is>
          <t>Sale of stock, shares sold (in shares)</t>
        </is>
      </c>
      <c r="B43" s="5" t="n">
        <v>12903226</v>
      </c>
    </row>
    <row r="44">
      <c r="A44" s="4" t="inlineStr">
        <is>
          <t>Sale of stock, price per share (in dollars per share)</t>
        </is>
      </c>
      <c r="B44" s="6" t="n">
        <v>13</v>
      </c>
    </row>
    <row r="45">
      <c r="A45" s="4" t="inlineStr">
        <is>
          <t>Subsequent Event | Common, Class A | Restricted Stock</t>
        </is>
      </c>
    </row>
    <row r="46">
      <c r="A46" s="3" t="inlineStr">
        <is>
          <t>Subsequent Event [Line Items]</t>
        </is>
      </c>
    </row>
    <row r="47">
      <c r="A47" s="4" t="inlineStr">
        <is>
          <t>Stock issued in Reorganization (in shares)</t>
        </is>
      </c>
      <c r="B47" s="5" t="n">
        <v>2520227</v>
      </c>
    </row>
    <row r="48">
      <c r="A48" s="4" t="inlineStr">
        <is>
          <t>Subsequent Event | Common, Class B</t>
        </is>
      </c>
    </row>
    <row r="49">
      <c r="A49" s="3" t="inlineStr">
        <is>
          <t>Subsequent Event [Line Items]</t>
        </is>
      </c>
    </row>
    <row r="50">
      <c r="A50" s="4" t="inlineStr">
        <is>
          <t>Common stock , shares authorized (in shares)</t>
        </is>
      </c>
      <c r="B50" s="5" t="n">
        <v>100000000</v>
      </c>
    </row>
    <row r="51">
      <c r="A51" s="4" t="inlineStr">
        <is>
          <t>Common stock, par value (in dollars per share)</t>
        </is>
      </c>
      <c r="B51" s="7" t="n">
        <v>0.001</v>
      </c>
    </row>
    <row r="52">
      <c r="A52" s="4" t="inlineStr">
        <is>
          <t>Stock issued in Reorganization (in shares)</t>
        </is>
      </c>
      <c r="B52" s="5" t="n">
        <v>87536950</v>
      </c>
    </row>
    <row r="53">
      <c r="A53" s="4" t="inlineStr">
        <is>
          <t>Subsequent Event | Common, Class B | Restricted Stock</t>
        </is>
      </c>
    </row>
    <row r="54">
      <c r="A54" s="3" t="inlineStr">
        <is>
          <t>Subsequent Event [Line Items]</t>
        </is>
      </c>
    </row>
    <row r="55">
      <c r="A55" s="4" t="inlineStr">
        <is>
          <t>Stock issued in Reorganization (in shares)</t>
        </is>
      </c>
      <c r="B55" s="5" t="n">
        <v>596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20" customWidth="1" min="6" max="6"/>
    <col width="20" customWidth="1" min="7" max="7"/>
    <col width="27" customWidth="1" min="8" max="8"/>
  </cols>
  <sheetData>
    <row r="1">
      <c r="A1" s="1" t="inlineStr">
        <is>
          <t>Condensed Consolidated Statements of Changes in Mezzanine Equity and Members’ Deficit - USD ($) $ in Thousands</t>
        </is>
      </c>
      <c r="B1" s="2" t="inlineStr">
        <is>
          <t>Total</t>
        </is>
      </c>
      <c r="C1" s="2" t="inlineStr">
        <is>
          <t>Class A</t>
        </is>
      </c>
      <c r="D1" s="2" t="inlineStr">
        <is>
          <t>Class B</t>
        </is>
      </c>
      <c r="E1" s="2" t="inlineStr">
        <is>
          <t>Member UnitsClass A</t>
        </is>
      </c>
      <c r="F1" s="2" t="inlineStr">
        <is>
          <t>Member UnitsClass B</t>
        </is>
      </c>
      <c r="G1" s="2" t="inlineStr">
        <is>
          <t>Accumulated Deficit</t>
        </is>
      </c>
      <c r="H1" s="2" t="inlineStr">
        <is>
          <t>Additional Paid-in Capital</t>
        </is>
      </c>
    </row>
    <row r="2">
      <c r="A2" s="4" t="inlineStr">
        <is>
          <t>Beginning balance (in shares) at Dec. 31, 2019</t>
        </is>
      </c>
      <c r="C2" s="5" t="n">
        <v>1250000</v>
      </c>
      <c r="D2" s="5" t="n">
        <v>1250000</v>
      </c>
    </row>
    <row r="3">
      <c r="A3" s="4" t="inlineStr">
        <is>
          <t>Beginning balance at Dec. 31, 2019</t>
        </is>
      </c>
      <c r="C3" s="6" t="n">
        <v>18206</v>
      </c>
      <c r="D3" s="6" t="n">
        <v>18206</v>
      </c>
    </row>
    <row r="4">
      <c r="A4" s="3" t="inlineStr">
        <is>
          <t>Increase (Decrease) in Temporary Equity [Roll Forward]</t>
        </is>
      </c>
    </row>
    <row r="5">
      <c r="A5" s="4" t="inlineStr">
        <is>
          <t>Preferred units dividend unpaid</t>
        </is>
      </c>
      <c r="C5" s="6" t="n">
        <v>2187</v>
      </c>
      <c r="D5" s="6" t="n">
        <v>2187</v>
      </c>
    </row>
    <row r="6">
      <c r="A6" s="4" t="inlineStr">
        <is>
          <t>Ending balance (in shares) at Sep. 30, 2020</t>
        </is>
      </c>
      <c r="C6" s="5" t="n">
        <v>1250000</v>
      </c>
      <c r="D6" s="5" t="n">
        <v>1250000</v>
      </c>
    </row>
    <row r="7">
      <c r="A7" s="4" t="inlineStr">
        <is>
          <t>Ending balance at Sep. 30, 2020</t>
        </is>
      </c>
      <c r="C7" s="6" t="n">
        <v>20393</v>
      </c>
      <c r="D7" s="6" t="n">
        <v>20393</v>
      </c>
    </row>
    <row r="8">
      <c r="A8" s="4" t="inlineStr">
        <is>
          <t>Beginning balance (in shares) at Dec. 31, 2019</t>
        </is>
      </c>
      <c r="E8" s="5" t="n">
        <v>20939000</v>
      </c>
      <c r="F8" s="5" t="n">
        <v>7488000</v>
      </c>
    </row>
    <row r="9">
      <c r="A9" s="4" t="inlineStr">
        <is>
          <t>Beginning Balance at Dec. 31, 2019</t>
        </is>
      </c>
      <c r="B9" s="6" t="n">
        <v>-33380</v>
      </c>
      <c r="G9" s="6" t="n">
        <v>-34747</v>
      </c>
      <c r="H9" s="6" t="n">
        <v>1367</v>
      </c>
    </row>
    <row r="10">
      <c r="A10" s="3" t="inlineStr">
        <is>
          <t>Increase (Decrease) in Stockholders' Equity [Roll Forward]</t>
        </is>
      </c>
    </row>
    <row r="11">
      <c r="A11" s="4" t="inlineStr">
        <is>
          <t>Net income</t>
        </is>
      </c>
      <c r="B11" s="5" t="n">
        <v>14432</v>
      </c>
      <c r="G11" s="5" t="n">
        <v>14432</v>
      </c>
    </row>
    <row r="12">
      <c r="A12" s="4" t="inlineStr">
        <is>
          <t>Tax distribution</t>
        </is>
      </c>
      <c r="B12" s="5" t="n">
        <v>-8845</v>
      </c>
      <c r="G12" s="5" t="n">
        <v>-8845</v>
      </c>
    </row>
    <row r="13">
      <c r="A13" s="4" t="inlineStr">
        <is>
          <t>Preferred units dividend unpaid</t>
        </is>
      </c>
      <c r="B13" s="5" t="n">
        <v>-4374</v>
      </c>
      <c r="G13" s="5" t="n">
        <v>-4374</v>
      </c>
    </row>
    <row r="14">
      <c r="A14" s="4" t="inlineStr">
        <is>
          <t>Incentive unit compensation</t>
        </is>
      </c>
      <c r="B14" s="5" t="n">
        <v>226</v>
      </c>
      <c r="H14" s="5" t="n">
        <v>226</v>
      </c>
    </row>
    <row r="15">
      <c r="A15" s="4" t="inlineStr">
        <is>
          <t>Ending Balance (in shares) at Sep. 30, 2020</t>
        </is>
      </c>
      <c r="E15" s="5" t="n">
        <v>20939000</v>
      </c>
      <c r="F15" s="5" t="n">
        <v>7488000</v>
      </c>
    </row>
    <row r="16">
      <c r="A16" s="4" t="inlineStr">
        <is>
          <t>Ending Balance at Sep. 30, 2020</t>
        </is>
      </c>
      <c r="B16" s="5" t="n">
        <v>-31941</v>
      </c>
      <c r="G16" s="5" t="n">
        <v>-33534</v>
      </c>
      <c r="H16" s="5" t="n">
        <v>1593</v>
      </c>
    </row>
    <row r="17">
      <c r="A17" s="4" t="inlineStr">
        <is>
          <t>Beginning balance (in shares) at Jun. 30, 2020</t>
        </is>
      </c>
      <c r="C17" s="5" t="n">
        <v>1250000</v>
      </c>
      <c r="D17" s="5" t="n">
        <v>1250000</v>
      </c>
    </row>
    <row r="18">
      <c r="A18" s="4" t="inlineStr">
        <is>
          <t>Beginning balance at Jun. 30, 2020</t>
        </is>
      </c>
      <c r="C18" s="6" t="n">
        <v>19659</v>
      </c>
      <c r="D18" s="6" t="n">
        <v>19658</v>
      </c>
    </row>
    <row r="19">
      <c r="A19" s="3" t="inlineStr">
        <is>
          <t>Increase (Decrease) in Temporary Equity [Roll Forward]</t>
        </is>
      </c>
    </row>
    <row r="20">
      <c r="A20" s="4" t="inlineStr">
        <is>
          <t>Preferred units dividend unpaid</t>
        </is>
      </c>
      <c r="C20" s="6" t="n">
        <v>734</v>
      </c>
      <c r="D20" s="6" t="n">
        <v>735</v>
      </c>
    </row>
    <row r="21">
      <c r="A21" s="4" t="inlineStr">
        <is>
          <t>Ending balance (in shares) at Sep. 30, 2020</t>
        </is>
      </c>
      <c r="C21" s="5" t="n">
        <v>1250000</v>
      </c>
      <c r="D21" s="5" t="n">
        <v>1250000</v>
      </c>
    </row>
    <row r="22">
      <c r="A22" s="4" t="inlineStr">
        <is>
          <t>Ending balance at Sep. 30, 2020</t>
        </is>
      </c>
      <c r="C22" s="6" t="n">
        <v>20393</v>
      </c>
      <c r="D22" s="6" t="n">
        <v>20393</v>
      </c>
    </row>
    <row r="23">
      <c r="A23" s="4" t="inlineStr">
        <is>
          <t>Beginning balance (in shares) at Jun. 30, 2020</t>
        </is>
      </c>
      <c r="E23" s="5" t="n">
        <v>20939000</v>
      </c>
      <c r="F23" s="5" t="n">
        <v>7488000</v>
      </c>
    </row>
    <row r="24">
      <c r="A24" s="4" t="inlineStr">
        <is>
          <t>Beginning Balance at Jun. 30, 2020</t>
        </is>
      </c>
      <c r="B24" s="5" t="n">
        <v>-22486</v>
      </c>
      <c r="G24" s="5" t="n">
        <v>-24003</v>
      </c>
      <c r="H24" s="5" t="n">
        <v>1517</v>
      </c>
    </row>
    <row r="25">
      <c r="A25" s="3" t="inlineStr">
        <is>
          <t>Increase (Decrease) in Stockholders' Equity [Roll Forward]</t>
        </is>
      </c>
    </row>
    <row r="26">
      <c r="A26" s="4" t="inlineStr">
        <is>
          <t>Net income</t>
        </is>
      </c>
      <c r="B26" s="5" t="n">
        <v>783</v>
      </c>
      <c r="G26" s="5" t="n">
        <v>783</v>
      </c>
    </row>
    <row r="27">
      <c r="A27" s="4" t="inlineStr">
        <is>
          <t>Tax distribution</t>
        </is>
      </c>
      <c r="B27" s="5" t="n">
        <v>-8845</v>
      </c>
      <c r="G27" s="5" t="n">
        <v>-8845</v>
      </c>
    </row>
    <row r="28">
      <c r="A28" s="4" t="inlineStr">
        <is>
          <t>Preferred units dividend unpaid</t>
        </is>
      </c>
      <c r="B28" s="5" t="n">
        <v>-1469</v>
      </c>
      <c r="G28" s="5" t="n">
        <v>-1469</v>
      </c>
    </row>
    <row r="29">
      <c r="A29" s="4" t="inlineStr">
        <is>
          <t>Incentive unit compensation</t>
        </is>
      </c>
      <c r="B29" s="5" t="n">
        <v>76</v>
      </c>
      <c r="H29" s="5" t="n">
        <v>76</v>
      </c>
    </row>
    <row r="30">
      <c r="A30" s="4" t="inlineStr">
        <is>
          <t>Ending Balance (in shares) at Sep. 30, 2020</t>
        </is>
      </c>
      <c r="E30" s="5" t="n">
        <v>20939000</v>
      </c>
      <c r="F30" s="5" t="n">
        <v>7488000</v>
      </c>
    </row>
    <row r="31">
      <c r="A31" s="4" t="inlineStr">
        <is>
          <t>Ending Balance at Sep. 30, 2020</t>
        </is>
      </c>
      <c r="B31" s="5" t="n">
        <v>-31941</v>
      </c>
      <c r="G31" s="5" t="n">
        <v>-33534</v>
      </c>
      <c r="H31" s="5" t="n">
        <v>1593</v>
      </c>
    </row>
    <row r="32">
      <c r="A32" s="4" t="inlineStr">
        <is>
          <t>Beginning balance (in shares) at Dec. 31, 2020</t>
        </is>
      </c>
      <c r="E32" s="5" t="n">
        <v>20939000</v>
      </c>
      <c r="F32" s="5" t="n">
        <v>7488000</v>
      </c>
    </row>
    <row r="33">
      <c r="A33" s="4" t="inlineStr">
        <is>
          <t>Beginning Balance at Dec. 31, 2020</t>
        </is>
      </c>
      <c r="B33" s="5" t="n">
        <v>-36091</v>
      </c>
      <c r="G33" s="5" t="n">
        <v>-37761</v>
      </c>
      <c r="H33" s="5" t="n">
        <v>1670</v>
      </c>
    </row>
    <row r="34">
      <c r="A34" s="3" t="inlineStr">
        <is>
          <t>Increase (Decrease) in Stockholders' Equity [Roll Forward]</t>
        </is>
      </c>
    </row>
    <row r="35">
      <c r="A35" s="4" t="inlineStr">
        <is>
          <t>Net income</t>
        </is>
      </c>
      <c r="B35" s="5" t="n">
        <v>30580</v>
      </c>
      <c r="G35" s="5" t="n">
        <v>30580</v>
      </c>
    </row>
    <row r="36">
      <c r="A36" s="4" t="inlineStr">
        <is>
          <t>Tax distribution</t>
        </is>
      </c>
      <c r="B36" s="5" t="n">
        <v>-15473</v>
      </c>
      <c r="G36" s="5" t="n">
        <v>-15473</v>
      </c>
    </row>
    <row r="37">
      <c r="A37" s="4" t="inlineStr">
        <is>
          <t>Incentive unit compensation</t>
        </is>
      </c>
      <c r="B37" s="5" t="n">
        <v>1135</v>
      </c>
      <c r="H37" s="5" t="n">
        <v>1135</v>
      </c>
    </row>
    <row r="38">
      <c r="A38" s="4" t="inlineStr">
        <is>
          <t>Ending Balance (in shares) at Sep. 30, 2021</t>
        </is>
      </c>
      <c r="E38" s="5" t="n">
        <v>20939000</v>
      </c>
      <c r="F38" s="5" t="n">
        <v>7488000</v>
      </c>
    </row>
    <row r="39">
      <c r="A39" s="4" t="inlineStr">
        <is>
          <t>Ending Balance at Sep. 30, 2021</t>
        </is>
      </c>
      <c r="B39" s="5" t="n">
        <v>-19849</v>
      </c>
      <c r="G39" s="5" t="n">
        <v>-22654</v>
      </c>
      <c r="H39" s="5" t="n">
        <v>2805</v>
      </c>
    </row>
    <row r="40">
      <c r="A40" s="4" t="inlineStr">
        <is>
          <t>Beginning balance (in shares) at Jun. 30, 2021</t>
        </is>
      </c>
      <c r="E40" s="5" t="n">
        <v>20939000</v>
      </c>
      <c r="F40" s="5" t="n">
        <v>7488000</v>
      </c>
    </row>
    <row r="41">
      <c r="A41" s="4" t="inlineStr">
        <is>
          <t>Beginning Balance at Jun. 30, 2021</t>
        </is>
      </c>
      <c r="B41" s="5" t="n">
        <v>-34940</v>
      </c>
      <c r="G41" s="5" t="n">
        <v>-37037</v>
      </c>
      <c r="H41" s="5" t="n">
        <v>2097</v>
      </c>
    </row>
    <row r="42">
      <c r="A42" s="3" t="inlineStr">
        <is>
          <t>Increase (Decrease) in Stockholders' Equity [Roll Forward]</t>
        </is>
      </c>
    </row>
    <row r="43">
      <c r="A43" s="4" t="inlineStr">
        <is>
          <t>Net income</t>
        </is>
      </c>
      <c r="B43" s="5" t="n">
        <v>14383</v>
      </c>
      <c r="G43" s="5" t="n">
        <v>14383</v>
      </c>
    </row>
    <row r="44">
      <c r="A44" s="4" t="inlineStr">
        <is>
          <t>Incentive unit compensation</t>
        </is>
      </c>
      <c r="B44" s="5" t="n">
        <v>708</v>
      </c>
      <c r="H44" s="5" t="n">
        <v>708</v>
      </c>
    </row>
    <row r="45">
      <c r="A45" s="4" t="inlineStr">
        <is>
          <t>Ending Balance (in shares) at Sep. 30, 2021</t>
        </is>
      </c>
      <c r="E45" s="5" t="n">
        <v>20939000</v>
      </c>
      <c r="F45" s="5" t="n">
        <v>7488000</v>
      </c>
    </row>
    <row r="46">
      <c r="A46" s="4" t="inlineStr">
        <is>
          <t>Ending Balance at Sep. 30, 2021</t>
        </is>
      </c>
      <c r="B46" s="6" t="n">
        <v>-19849</v>
      </c>
      <c r="G46" s="6" t="n">
        <v>-22654</v>
      </c>
      <c r="H46" s="6" t="n">
        <v>28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0580</v>
      </c>
      <c r="C4" s="6" t="n">
        <v>14432</v>
      </c>
    </row>
    <row r="5">
      <c r="A5" s="3" t="inlineStr">
        <is>
          <t>Adjustments to reconcile net income to net cash provided by operating activities</t>
        </is>
      </c>
    </row>
    <row r="6">
      <c r="A6" s="4" t="inlineStr">
        <is>
          <t>Depreciation and amortization</t>
        </is>
      </c>
      <c r="B6" s="5" t="n">
        <v>17206</v>
      </c>
      <c r="C6" s="5" t="n">
        <v>12682</v>
      </c>
    </row>
    <row r="7">
      <c r="A7" s="4" t="inlineStr">
        <is>
          <t>Amortization of deferred financing fees, payment-in-kind interest and interest on capital lease in excess of principal paid</t>
        </is>
      </c>
      <c r="B7" s="5" t="n">
        <v>839</v>
      </c>
      <c r="C7" s="5" t="n">
        <v>2522</v>
      </c>
    </row>
    <row r="8">
      <c r="A8" s="4" t="inlineStr">
        <is>
          <t>Incentive unit compensation expense</t>
        </is>
      </c>
      <c r="B8" s="5" t="n">
        <v>1135</v>
      </c>
      <c r="C8" s="5" t="n">
        <v>326</v>
      </c>
    </row>
    <row r="9">
      <c r="A9" s="4" t="inlineStr">
        <is>
          <t>Derivative expense</t>
        </is>
      </c>
      <c r="B9" s="5" t="n">
        <v>29905</v>
      </c>
      <c r="C9" s="5" t="n">
        <v>500</v>
      </c>
    </row>
    <row r="10">
      <c r="A10" s="4" t="inlineStr">
        <is>
          <t>Loss on disposal of assets</t>
        </is>
      </c>
      <c r="B10" s="5" t="n">
        <v>466</v>
      </c>
      <c r="C10" s="5" t="n">
        <v>0</v>
      </c>
    </row>
    <row r="11">
      <c r="A11" s="4" t="inlineStr">
        <is>
          <t>Amortization and write-off of lease incentives</t>
        </is>
      </c>
      <c r="B11" s="5" t="n">
        <v>-5890</v>
      </c>
      <c r="C11" s="5" t="n">
        <v>-6807</v>
      </c>
    </row>
    <row r="12">
      <c r="A12" s="3" t="inlineStr">
        <is>
          <t>Changes in operating assets and liabilities</t>
        </is>
      </c>
    </row>
    <row r="13">
      <c r="A13" s="4" t="inlineStr">
        <is>
          <t>Accounts receivable</t>
        </is>
      </c>
      <c r="B13" s="5" t="n">
        <v>240</v>
      </c>
      <c r="C13" s="5" t="n">
        <v>185</v>
      </c>
    </row>
    <row r="14">
      <c r="A14" s="4" t="inlineStr">
        <is>
          <t>Merchandise inventory</t>
        </is>
      </c>
      <c r="B14" s="5" t="n">
        <v>-62533</v>
      </c>
      <c r="C14" s="5" t="n">
        <v>8004</v>
      </c>
    </row>
    <row r="15">
      <c r="A15" s="4" t="inlineStr">
        <is>
          <t>Prepaid and other current assets</t>
        </is>
      </c>
      <c r="B15" s="5" t="n">
        <v>-647</v>
      </c>
      <c r="C15" s="5" t="n">
        <v>-424</v>
      </c>
    </row>
    <row r="16">
      <c r="A16" s="4" t="inlineStr">
        <is>
          <t>Other noncurrent assets</t>
        </is>
      </c>
      <c r="B16" s="5" t="n">
        <v>0</v>
      </c>
      <c r="C16" s="5" t="n">
        <v>-1041</v>
      </c>
    </row>
    <row r="17">
      <c r="A17" s="4" t="inlineStr">
        <is>
          <t>Other noncurrent liabilities</t>
        </is>
      </c>
      <c r="B17" s="5" t="n">
        <v>335</v>
      </c>
      <c r="C17" s="5" t="n">
        <v>-80</v>
      </c>
    </row>
    <row r="18">
      <c r="A18" s="4" t="inlineStr">
        <is>
          <t>Accounts payable</t>
        </is>
      </c>
      <c r="B18" s="5" t="n">
        <v>1698</v>
      </c>
      <c r="C18" s="5" t="n">
        <v>4288</v>
      </c>
    </row>
    <row r="19">
      <c r="A19" s="4" t="inlineStr">
        <is>
          <t>Accrued expenses</t>
        </is>
      </c>
      <c r="B19" s="5" t="n">
        <v>16221</v>
      </c>
      <c r="C19" s="5" t="n">
        <v>4109</v>
      </c>
    </row>
    <row r="20">
      <c r="A20" s="4" t="inlineStr">
        <is>
          <t>Deferred rent and lease incentives</t>
        </is>
      </c>
      <c r="B20" s="5" t="n">
        <v>6958</v>
      </c>
      <c r="C20" s="5" t="n">
        <v>12645</v>
      </c>
    </row>
    <row r="21">
      <c r="A21" s="4" t="inlineStr">
        <is>
          <t>Client deposits</t>
        </is>
      </c>
      <c r="B21" s="5" t="n">
        <v>106076</v>
      </c>
      <c r="C21" s="5" t="n">
        <v>63779</v>
      </c>
    </row>
    <row r="22">
      <c r="A22" s="4" t="inlineStr">
        <is>
          <t>Net cash provided by operating activities</t>
        </is>
      </c>
      <c r="B22" s="5" t="n">
        <v>142589</v>
      </c>
      <c r="C22" s="5" t="n">
        <v>115120</v>
      </c>
    </row>
    <row r="23">
      <c r="A23" s="3" t="inlineStr">
        <is>
          <t>Cash flows from investing activities</t>
        </is>
      </c>
    </row>
    <row r="24">
      <c r="A24" s="4" t="inlineStr">
        <is>
          <t>Purchases of property, furniture and equipment</t>
        </is>
      </c>
      <c r="B24" s="5" t="n">
        <v>-29531</v>
      </c>
      <c r="C24" s="5" t="n">
        <v>-11129</v>
      </c>
    </row>
    <row r="25">
      <c r="A25" s="4" t="inlineStr">
        <is>
          <t>Net cash used in investing activities</t>
        </is>
      </c>
      <c r="B25" s="5" t="n">
        <v>-29531</v>
      </c>
      <c r="C25" s="5" t="n">
        <v>-11129</v>
      </c>
    </row>
    <row r="26">
      <c r="A26" s="3" t="inlineStr">
        <is>
          <t>Cash flows from financing activities</t>
        </is>
      </c>
    </row>
    <row r="27">
      <c r="A27" s="4" t="inlineStr">
        <is>
          <t>Proceeds from revolving debt</t>
        </is>
      </c>
      <c r="B27" s="5" t="n">
        <v>0</v>
      </c>
      <c r="C27" s="5" t="n">
        <v>20500</v>
      </c>
    </row>
    <row r="28">
      <c r="A28" s="4" t="inlineStr">
        <is>
          <t>Payments on revolving debt</t>
        </is>
      </c>
      <c r="B28" s="5" t="n">
        <v>0</v>
      </c>
      <c r="C28" s="5" t="n">
        <v>-9500</v>
      </c>
    </row>
    <row r="29">
      <c r="A29" s="4" t="inlineStr">
        <is>
          <t>Payments on long-term debt</t>
        </is>
      </c>
      <c r="B29" s="5" t="n">
        <v>0</v>
      </c>
      <c r="C29" s="5" t="n">
        <v>-11220</v>
      </c>
    </row>
    <row r="30">
      <c r="A30" s="4" t="inlineStr">
        <is>
          <t>Repurchase of incentive units</t>
        </is>
      </c>
      <c r="B30" s="5" t="n">
        <v>0</v>
      </c>
      <c r="C30" s="5" t="n">
        <v>-100</v>
      </c>
    </row>
    <row r="31">
      <c r="A31" s="4" t="inlineStr">
        <is>
          <t>Principal payments under capital leases</t>
        </is>
      </c>
      <c r="B31" s="5" t="n">
        <v>-107</v>
      </c>
      <c r="C31" s="5" t="n">
        <v>0</v>
      </c>
    </row>
    <row r="32">
      <c r="A32" s="4" t="inlineStr">
        <is>
          <t>Distributions to owners</t>
        </is>
      </c>
      <c r="B32" s="5" t="n">
        <v>-15473</v>
      </c>
      <c r="C32" s="5" t="n">
        <v>-8845</v>
      </c>
    </row>
    <row r="33">
      <c r="A33" s="4" t="inlineStr">
        <is>
          <t>Net cash used in financing activities</t>
        </is>
      </c>
      <c r="B33" s="5" t="n">
        <v>-15580</v>
      </c>
      <c r="C33" s="5" t="n">
        <v>-9165</v>
      </c>
    </row>
    <row r="34">
      <c r="A34" s="4" t="inlineStr">
        <is>
          <t>Net increase in cash, cash equivalents and restricted cash equivalents</t>
        </is>
      </c>
      <c r="B34" s="5" t="n">
        <v>97478</v>
      </c>
      <c r="C34" s="5" t="n">
        <v>94826</v>
      </c>
    </row>
    <row r="35">
      <c r="A35" s="3" t="inlineStr">
        <is>
          <t>Cash, cash equivalents and restricted cash equivalents</t>
        </is>
      </c>
    </row>
    <row r="36">
      <c r="A36" s="4" t="inlineStr">
        <is>
          <t>Beginning of period</t>
        </is>
      </c>
      <c r="B36" s="5" t="n">
        <v>57648</v>
      </c>
      <c r="C36" s="5" t="n">
        <v>18559</v>
      </c>
    </row>
    <row r="37">
      <c r="A37" s="4" t="inlineStr">
        <is>
          <t>End of period</t>
        </is>
      </c>
      <c r="B37" s="5" t="n">
        <v>155126</v>
      </c>
      <c r="C37" s="5" t="n">
        <v>113385</v>
      </c>
    </row>
    <row r="38">
      <c r="A38" s="3" t="inlineStr">
        <is>
          <t>Supplemental disclosure of cash flow information</t>
        </is>
      </c>
    </row>
    <row r="39">
      <c r="A39" s="4" t="inlineStr">
        <is>
          <t>Interest paid in cash</t>
        </is>
      </c>
      <c r="B39" s="5" t="n">
        <v>3877</v>
      </c>
      <c r="C39" s="5" t="n">
        <v>6549</v>
      </c>
    </row>
    <row r="40">
      <c r="A40" s="4" t="inlineStr">
        <is>
          <t>Income taxes paid in cash</t>
        </is>
      </c>
      <c r="B40" s="5" t="n">
        <v>1292</v>
      </c>
      <c r="C40" s="5" t="n">
        <v>1079</v>
      </c>
    </row>
    <row r="41">
      <c r="A41" s="4" t="inlineStr">
        <is>
          <t>Lease incentives</t>
        </is>
      </c>
      <c r="B41" s="5" t="n">
        <v>4253</v>
      </c>
      <c r="C41" s="5" t="n">
        <v>1717</v>
      </c>
    </row>
    <row r="42">
      <c r="A42" s="4" t="inlineStr">
        <is>
          <t>Purchase of property, furniture and equipment in accounts payable</t>
        </is>
      </c>
      <c r="B42" s="5" t="n">
        <v>-428</v>
      </c>
      <c r="C42" s="5" t="n">
        <v>220</v>
      </c>
    </row>
    <row r="43">
      <c r="A43" s="4" t="inlineStr">
        <is>
          <t>Property, furniture and equipment additions due to build-to-suit lease transaction</t>
        </is>
      </c>
      <c r="B43" s="5" t="n">
        <v>1040</v>
      </c>
      <c r="C43" s="5" t="n">
        <v>0</v>
      </c>
    </row>
    <row r="44">
      <c r="A44" s="4" t="inlineStr">
        <is>
          <t>Capital lease obligations</t>
        </is>
      </c>
      <c r="B44" s="5" t="n">
        <v>2591</v>
      </c>
      <c r="C44" s="5" t="n">
        <v>0</v>
      </c>
    </row>
    <row r="45">
      <c r="A45" s="4" t="inlineStr">
        <is>
          <t>Dividends - unpaid</t>
        </is>
      </c>
      <c r="B45" s="6" t="n">
        <v>0</v>
      </c>
      <c r="C45" s="6" t="n">
        <v>43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Arhaus, Inc. (the “Company”) was formed as a Delaware corporation on July 14, 2021. The Company was formed for the purpose of completing a public offering and related transactions in order to carry on the business of Arhaus, LLC and its subsidiaries (“Arhaus”). Following the reorganization transactions described in Note 5, Arhaus, LLC became a wholly owned indirect subsidiary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A summary of significant accounting policies applied in the preparation of the condensed balance sheets are as follows. Basis of Presentation The accounting and reporting policies of the Company are in accordance with accounting principles generally accepted in the United States of America (U.S. GAAP). Separate statements of operations, comprehensive income, changes in stockholders’ equity, and cash flows have not been presented because the Company has not engaged in any business or other activities except in connection with its formation. Use of Estimates The preparation of financial statements in conformity with U.S. GAAP requires management to make estimates and assumptions that affect the reported amounts of assets and liabilities and disclosures of contingent assets and liabilities at the date of the balance sheet.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1:41:57Z</dcterms:created>
  <dcterms:modified xmlns:dcterms="http://purl.org/dc/terms/" xmlns:xsi="http://www.w3.org/2001/XMLSchema-instance" xsi:type="dcterms:W3CDTF">2021-12-09T11:41:57Z</dcterms:modified>
</cp:coreProperties>
</file>